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 in Unconsolidated Jo" sheetId="11" state="visible" r:id="rId11"/>
    <sheet xmlns:r="http://schemas.openxmlformats.org/officeDocument/2006/relationships" name="Real Estate Acquisitions" sheetId="12" state="visible" r:id="rId12"/>
    <sheet xmlns:r="http://schemas.openxmlformats.org/officeDocument/2006/relationships" name="Mortgages and Loans Payable" sheetId="13" state="visible" r:id="rId13"/>
    <sheet xmlns:r="http://schemas.openxmlformats.org/officeDocument/2006/relationships" name="Commitments And Contingencies" sheetId="14" state="visible" r:id="rId14"/>
    <sheet xmlns:r="http://schemas.openxmlformats.org/officeDocument/2006/relationships" name="Derivatives and Hedging Activi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Earnings Per Share Earnings Per"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Acquisitions (Table" sheetId="25" state="visible" r:id="rId25"/>
    <sheet xmlns:r="http://schemas.openxmlformats.org/officeDocument/2006/relationships" name="Mortgages and Loans Payable (Ta" sheetId="26" state="visible" r:id="rId26"/>
    <sheet xmlns:r="http://schemas.openxmlformats.org/officeDocument/2006/relationships" name="Derivatives and Hedging Activ27" sheetId="27" state="visible" r:id="rId27"/>
    <sheet xmlns:r="http://schemas.openxmlformats.org/officeDocument/2006/relationships" name="Related Party Transactions (Tab" sheetId="28" state="visible" r:id="rId28"/>
    <sheet xmlns:r="http://schemas.openxmlformats.org/officeDocument/2006/relationships" name="Operating Leases (Tables)" sheetId="29" state="visible" r:id="rId29"/>
    <sheet xmlns:r="http://schemas.openxmlformats.org/officeDocument/2006/relationships" name="Subsequent Events (Tables)" sheetId="30" state="visible" r:id="rId30"/>
    <sheet xmlns:r="http://schemas.openxmlformats.org/officeDocument/2006/relationships" name="Organization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Investment in Unconsolidated 34" sheetId="34" state="visible" r:id="rId34"/>
    <sheet xmlns:r="http://schemas.openxmlformats.org/officeDocument/2006/relationships" name="Real Estate Acquisitions (Detai" sheetId="35" state="visible" r:id="rId35"/>
    <sheet xmlns:r="http://schemas.openxmlformats.org/officeDocument/2006/relationships" name="Real Estate Acquisitions (Det36" sheetId="36" state="visible" r:id="rId36"/>
    <sheet xmlns:r="http://schemas.openxmlformats.org/officeDocument/2006/relationships" name="Real Estate Acquisitions (Det37" sheetId="37" state="visible" r:id="rId37"/>
    <sheet xmlns:r="http://schemas.openxmlformats.org/officeDocument/2006/relationships" name="Mortgages and Loans Payable (De" sheetId="38" state="visible" r:id="rId38"/>
    <sheet xmlns:r="http://schemas.openxmlformats.org/officeDocument/2006/relationships" name="Mortgages and Loans Payable Deb" sheetId="39" state="visible" r:id="rId39"/>
    <sheet xmlns:r="http://schemas.openxmlformats.org/officeDocument/2006/relationships" name="Derivatives and Hedging Activ40" sheetId="40" state="visible" r:id="rId40"/>
    <sheet xmlns:r="http://schemas.openxmlformats.org/officeDocument/2006/relationships" name="Equity (Details)" sheetId="41" state="visible" r:id="rId41"/>
    <sheet xmlns:r="http://schemas.openxmlformats.org/officeDocument/2006/relationships" name="Earnings Per Share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Related Party Transactions Rela" sheetId="45" state="visible" r:id="rId45"/>
    <sheet xmlns:r="http://schemas.openxmlformats.org/officeDocument/2006/relationships" name="Related Party Transactions (D46" sheetId="46" state="visible" r:id="rId46"/>
    <sheet xmlns:r="http://schemas.openxmlformats.org/officeDocument/2006/relationships" name="Operating Leases (Details)" sheetId="47" state="visible" r:id="rId47"/>
    <sheet xmlns:r="http://schemas.openxmlformats.org/officeDocument/2006/relationships" name="Subsequent Events (Details) - D" sheetId="48" state="visible" r:id="rId48"/>
    <sheet xmlns:r="http://schemas.openxmlformats.org/officeDocument/2006/relationships" name="Subsequent Events (Details) - A" sheetId="49" state="visible" r:id="rId49"/>
  </sheets>
  <definedNames/>
  <calcPr calcId="124519" fullCalcOnLoad="1"/>
</workbook>
</file>

<file path=xl/sharedStrings.xml><?xml version="1.0" encoding="utf-8"?>
<sst xmlns="http://schemas.openxmlformats.org/spreadsheetml/2006/main" uniqueCount="438">
  <si>
    <t>Document And Entity Information - shares shares in Millions</t>
  </si>
  <si>
    <t>6 Months Ended</t>
  </si>
  <si>
    <t>Jun. 30, 2017</t>
  </si>
  <si>
    <t>Jul. 31,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Phillips Edison Grocery Center REIT II,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in real estate:</t>
  </si>
  <si>
    <t>Land and improvements</t>
  </si>
  <si>
    <t>Building and improvements</t>
  </si>
  <si>
    <t>Acquired in-place lease assets</t>
  </si>
  <si>
    <t>Acquired above-market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Restricted cash</t>
  </si>
  <si>
    <t>Other assets, net</t>
  </si>
  <si>
    <t>Total assets</t>
  </si>
  <si>
    <t>Liabilities:</t>
  </si>
  <si>
    <t>Mortgages and loans payable, net</t>
  </si>
  <si>
    <t>Acquired below-market lease liabilities, net of accumulated amortization of $8,690 and $6,362, respectively</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June 30, 2017 and December 31, 2016, respectively</t>
  </si>
  <si>
    <t>Common stock, $0.01 par value per share, 1,000,000 shares authorized, 46,485 and 46,372 shares issued and outstanding at June 30, 2017 and December 31, 2016, respectively</t>
  </si>
  <si>
    <t>Additional paid-in capital</t>
  </si>
  <si>
    <t>Accumulated other comprehensive income</t>
  </si>
  <si>
    <t>Accumulated deficit</t>
  </si>
  <si>
    <t>Total equity</t>
  </si>
  <si>
    <t>Total liabilities and equity</t>
  </si>
  <si>
    <t>Consolidated Balance Sheets (Parenthetical) - USD ($) $ in Thousands</t>
  </si>
  <si>
    <t>Statement of Financial Position [Abstract]</t>
  </si>
  <si>
    <t>Acquired below-market lease liabiliti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3 Months Ended</t>
  </si>
  <si>
    <t>Jun. 30, 2016</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t>
  </si>
  <si>
    <t>Interest expense, net</t>
  </si>
  <si>
    <t>Gain on contribution of properties to unconsolidated joint venture</t>
  </si>
  <si>
    <t>Other expense, net</t>
  </si>
  <si>
    <t>Net loss</t>
  </si>
  <si>
    <t>Earnings per common share:</t>
  </si>
  <si>
    <t>Net loss per share - basic and diluted</t>
  </si>
  <si>
    <t>Weighted-average common shares outstanding:</t>
  </si>
  <si>
    <t>Basic and diluted</t>
  </si>
  <si>
    <t>Comprehensive loss:</t>
  </si>
  <si>
    <t>Other comprehensive loss:</t>
  </si>
  <si>
    <t>Unrealized loss on derivatives</t>
  </si>
  <si>
    <t>Reclassification of derivative loss to interest expense</t>
  </si>
  <si>
    <t>Comprehensive loss attributable to stockholders</t>
  </si>
  <si>
    <t>Consolidated Statements Of Equity - USD ($) shares in Thousands, $ in Thousands</t>
  </si>
  <si>
    <t>Total</t>
  </si>
  <si>
    <t>Common Stock</t>
  </si>
  <si>
    <t>Additional Paid-In Capital</t>
  </si>
  <si>
    <t>Accumulated Other Comprehensive Income</t>
  </si>
  <si>
    <t>Accumulated Deficit</t>
  </si>
  <si>
    <t>Balance, shares at Dec. 31, 2015</t>
  </si>
  <si>
    <t>Balance, values at Dec. 31, 2015</t>
  </si>
  <si>
    <t>Increase (Decrease) in Stockholders' Equity [Roll Forward]</t>
  </si>
  <si>
    <t>Share repurchases, shares</t>
  </si>
  <si>
    <t>Share repurchases, value</t>
  </si>
  <si>
    <t>Distribution reinvestment plan (DRIP), shares</t>
  </si>
  <si>
    <t>Distribution reinvestment plan (DRIP), value</t>
  </si>
  <si>
    <t>Common distributions declared, $0.81 per share</t>
  </si>
  <si>
    <t>Balance, shares at Jun. 30, 2016</t>
  </si>
  <si>
    <t>Balance, values at Jun. 30, 2016</t>
  </si>
  <si>
    <t>Balance, shares at Dec. 31, 2016</t>
  </si>
  <si>
    <t>Balance, values at Dec. 31, 2016</t>
  </si>
  <si>
    <t>Change in unrealized gain on interest rate swaps</t>
  </si>
  <si>
    <t>Share-based compensation, shares</t>
  </si>
  <si>
    <t>Share-based compensation, value</t>
  </si>
  <si>
    <t>Balance, shares at Jun. 30, 2017</t>
  </si>
  <si>
    <t>Balance, values at Jun. 30, 2017</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to net cash provided by operating activities:</t>
  </si>
  <si>
    <t>Net amortization of above- and below-market leases</t>
  </si>
  <si>
    <t>Amortization of deferred financing expense</t>
  </si>
  <si>
    <t>Gain on contribution of properties</t>
  </si>
  <si>
    <t>Change in fair value of derivatives</t>
  </si>
  <si>
    <t>Straight-line rental income</t>
  </si>
  <si>
    <t>Other</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t>
  </si>
  <si>
    <t>Principal disbursement on notes receivable - affiliate</t>
  </si>
  <si>
    <t>Return of investment in unconsolidated joint venture</t>
  </si>
  <si>
    <t>Proceeds after contribution to unconsolidated joint venture</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Net cash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debt assumed</t>
  </si>
  <si>
    <t>Initial investment in unconsolidated joint venture</t>
  </si>
  <si>
    <t>Accrued capital expenditures</t>
  </si>
  <si>
    <t>Change in distributions payable</t>
  </si>
  <si>
    <t>Change in accrued share repurchase obligation</t>
  </si>
  <si>
    <t>Distributions reinvested</t>
  </si>
  <si>
    <t>Organization</t>
  </si>
  <si>
    <t>Organization, Consolidation and Presentation of Financial Statements [Abstract]</t>
  </si>
  <si>
    <t>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Our advisor is Phillips Edison NTR II LLC (“PE-NTR II”), which is directly or indirectly owned by Phillips Edison Limited Partnership (“Phillips Edison sponsor”). Under the terms of the advisory agreement between PE-NTR II and us (the “PE-NTR II Agreement”), PE-NTR II is responsible for the management of our day-to-day activities and the implementation of our investment strategy. As of June 30, 2017 , we wholly-owned fee simple interests in 80 real estate properties acquired from third parties unaffiliated with us or PE-NTR II. In addition, we own a 20% equity interest in a joint venture that owned 13 real estate properties as of June 30, 2017 (see Note 4 ).</t>
  </si>
  <si>
    <t>Summary Of Significant Accounting Policies</t>
  </si>
  <si>
    <t>Accounting Policies [Abstract]</t>
  </si>
  <si>
    <t>SUMMARY OF SIGNIFICANT ACCOUNTING POLICIE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7 . For a full summary of our accounting policies, refer to our 2016 Annual Report on Form 10-K filed with the SEC on March 9, 2017.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 Reclassifications —The following line item on our consolidated balance sheet as of December 31, 2016 , was reclassified to conform to the current year presentation: • Restricted Cash was separately disclosed due to significance in the current period. In the previous period these amounts were included in Other Assets, Net. The following line item on our consolidated statement of cash flows for the six months ended June 30, 2016 , was reclassified to conform to the current year presentation: • Loss on Write-off of Unamortized Leasing Commission and Equity in Net Loss of Unconsolidated Joint Venture were reclassified to Other due to limited activity in the current period. Newly Adopted and Recently Issued Accounting Pronouncements —We adopted Accounting Standards Update (“ASU”) 2017-01, Business Combinations (Topic 805): Clarifying the Definition of a Business on January 1, 2017, and applied it prospectively. For a more detailed discussion of this adoption, see Note 5 .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Fair Value Measurements</t>
  </si>
  <si>
    <t>Fair Value Disclosures [Abstract]</t>
  </si>
  <si>
    <t>Fair Value Measurement</t>
  </si>
  <si>
    <t>FAIR VALUE MEASUREMENTS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17 and December 31, 2016 (dollars in thousands): June 30, 2017 December 31, 2016 Fair value $ 673,695 $ 527,167 Recorded value (1) 676,491 537,736 (1) Recorded value does not include deferred financing costs of $3.9 million and $4.5 million as of June 30, 2017 and December 31, 2016 , respectively. Derivative Instruments —As of June 30, 2017 , we had four interest rate swaps that fixed LIBOR on $370 million of our unsecured term loan facility (“Term Loans”), and as of December 31, 2016 , we had two interest rate swaps that fixed LIBOR on $243 million of the Term Loans. For a more detailed discussion of our cash flow hedges, see Note 8 . As of June 30, 2017 and December 31, 2016 , we were also party to two interest rate swaps that fixed the variable interest rate on $15.6 million and $15.8 million , respectively, of two of our variable-rate mortgage notes. The change in fair value of these instruments is recorded in Other Expense, Net on the consolidated statements of operations and was not material for the three and six months ended June 30, 2017 and 2016 . All interest rate swap agreements are measured at fair value on a recurring basis. The fair values of the interest rate swap agreements as of June 30, 2017 and December 31, 2016 ,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June 30, 2017 and December 31, 2016 , were as follows (in thousands): June 30, 2017 December 31, 2016 Derivative asset: Interest rate swaps designated as hedging instruments - Term Loans $ 5,105 $ 5,369 Derivative liability: Interest rate swaps designated as hedging instruments - Term Loans $ 97 $ 463 Interest rate swaps not designated as hedging instruments - mortgage notes 537 850 Total $ 634 $ 1,313</t>
  </si>
  <si>
    <t>Investment in Unconsolidated Joint Venture</t>
  </si>
  <si>
    <t>Equity Method Investments and Joint Ventures [Abstract]</t>
  </si>
  <si>
    <t>Equity Method Investments and Joint Ventures Disclosure</t>
  </si>
  <si>
    <t>INVESTMENT IN UNCONSOLIDATED JOINT VENTURE On March 22, 2016, we entered into a joint venture (the “Joint Venture”) through our indirect wholly-owned subsidiary, PE OP II Value Added Grocery, LLC (“REIT Member”), with a limited partnership (“Investor Member”) affiliated with TPG Real Estate, the real estate platform of the global private investment firm TPG, and with PECO Value Added Grocery Manager, LLC (“PECO Member”), a wholly-owned subsidiary of our Phillips Edison sponsor and an affiliate of our advisor and property manager, Phillips Edison &amp; Company Ltd. (“Property Manager”). REIT Member owns a 20% initial equity interest and Investor Member owns an 80% initial equity interest in the Joint Venture. REIT Member and Investor Member may contribute up to $50 million and $200 million of equity, respectively, to the Joint Venture. As of June 30, 2017 , the REIT Member has contributed $15.9 million of its $50 million commitment. Additionally, as of June 30, 2017 , we had placed $1.6 million in escrow, which was recorded in Restricted Cash on the consolidated balance sheet, that was subsequently contributed to the Joint Venture. PECO Member manages and conducts the day-to-day operations and affairs of the Joint Venture. REIT Member has customary approval rights with respect to major decisions, but does not have the right to cause or prohibit various material transactions. The Joint Venture’s income, losses, and distributions are generally allocated based on the members’ respective ownership interests. Therefore, we account for the Joint Venture under the equity method. Distributions of net cash are anticipated to be made on a monthly basis, as appropriate. During the six months ended June 30, 2017 , we received a $0.4 million cash distribution from the Joint Venture. Additional capital contributions in proportion to the members’ respective capital interests in the Joint Venture may be required. On March 7, 2017 , our board of directors approved certain short-term loans (the “Joint Venture Loans”) that we may provide to the Joint Venture for its acquisitions, as needed. The Joint Venture Loans have terms of up to 60 days , and are to be funded 80% by the Investor Member and 20% by us. Our portion of the outstanding principal should not exceed $15 million at any given time. The Joint Venture Loans will incur interest at a rate equal to the greater of a) LIBOR plus 1.70% , or b) the borrowing rate on our revolving credit facility. As of June 30, 2017 , $1.3 million of outstanding Joint Venture Loans, which mature on July 31, 2017, was recorded in Other Assets, Net on the consolidated balance sheet. Subsequent to June 30, 2017 , the Joint Venture acquired one additional shopping center, bringing their property total to 14 .</t>
  </si>
  <si>
    <t>Real Estate Acquisitions</t>
  </si>
  <si>
    <t>Real Estate Investments, Net [Abstract]</t>
  </si>
  <si>
    <t>REAL ESTATE ACQUISITIONS In January 2017, the FASB issued ASU 2017-01, Business Combinations (Topic 805): Clarifying the Definition of a Business . This update amends existing guidance in order to clarify when an integrated set of assets and activities is considered a business. We adopted ASU 2017-01 on January 1, 2017, and applied it prospectively. Under this new guidance, most of our real estate acquisition activity will no longer be considered a business combination and will instead be classified as an asset acquisition. As a result, most acquisition-related costs that would have been recorded on our consolidated statements of operations and comprehensive income as Acquisition Expense have been capitalized and will be amortized over the life of the related assets. Costs incurred related to properties that were not ultimately acquired were recorded as Acquisition Expenses on our consolidated statements of operations. As of June 30, 2017 , none of our real estate acquisitions in 2017 met the definition of a business; therefore, we accounted for all as asset acquisitions. During the six months ended June 30, 2017 , we acquired six grocery-anchored shopping centers. During the six months ended June 30, 2016 , we acquired 18 grocery-anchored shopping centers and additional real estate adjacent to a previously acquired shopping center. For the six months ended June 30, 2017 and 2016 , we allocated the purchase price of our acquisitions to the fair value of the assets acquired and liabilities assumed as follows (in thousands): 2017 2016 Land and improvements $ 33,795 $ 125,645 Building and improvements 81,052 237,469 Acquired in-place leases 12,212 37,462 Acquired above-market leases 1,415 1,258 Acquired below-market leases (3,556 ) (14,899 ) Total assets and lease liabilities acquired 124,918 386,935 Less: Fair value of assumed debt at acquisition 14,394 58,047 Net assets acquired $ 110,524 $ 328,888 The weighted-average amortization periods for in-place, above-market, and below-market lease intangibles acquired during the six months ended June 30, 2017 and 2016 , are as follows (in years): 2017 2016 Acquired in-place leases 10 13 Acquired above-market leases 8 8 Acquired below-market leases 17 17</t>
  </si>
  <si>
    <t>Mortgages and Loans Payable</t>
  </si>
  <si>
    <t>Debt Disclosure [Abstract]</t>
  </si>
  <si>
    <t>MORTGAGES AND LOANS PAYABLE The following is a summary of the outstanding principal balances of our debt obligations as of June 30, 2017 and December 31, 2016 (in thousands): Interest Rate (1) June 30, 2017 December 31, 2016 Revolving credit facility due 2018 (2)(3) 2.47% $ 166,000 $ 28,000 Term loan due 2019 (3) 1.99%-2.79% 185,000 185,000 Term loan due 2020 (3) 2.06%-2.99% 185,000 185,000 Mortgages payable (4) 4.13%-6.64% 136,121 134,941 Assumed market debt adjustments, net (5) 4,370 4,795 Deferred financing costs, net (6) (3,901 ) (4,521 ) Total $ 672,590 $ 533,215 (1) Includes the effects of derivative financial instruments (see Notes 3 and 8 ) as of June 30, 2017 . (2) The gross borrowings under our revolving credit facility were $214 million during the six months ended June 30, 2017 . The gross payments on our revolving credit facility were $76 million during the six months ended June 30, 2017 . The revolving credit facility had a maximum capacity of $350 million as of June 30, 2017 and December 31, 2016 . (3)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7 and December 31, 2016 . (5) Net of accumulated amortization of $1.4 million and $1.3 million as of June 30, 2017 and December 31, 2016 , respectively. (6) Deferred financing costs shown are related to our Term Loans and mortgages payable and are net of accumulated amortization of $1.8 million and $1.2 million as of June 30, 2017 and December 31, 2016 , respectively. Deferred financing costs related to the revolving credit facility, which are included in Other Assets, Net, were $1.2 million and $1.8 million as of June 30, 2017 and December 31, 2016 , respectively, and are net of accumulated amortization of $2.8 million and $2.2 million , respectively. As of June 30, 2017 and December 31, 2016 , the weighted-average interest rate for all of our mortgages and loans payable was 3.0% . The allocation of total debt between fixed and variable-rate and between secured and unsecured, excluding market debt adjustments and deferred financing costs, as of June 30, 2017 and December 31, 2016 , is summarized below (in thousands): June 30, 2017 December 31, 2016 As to interest rate: (1) Fixed-rate debt $ 506,121 $ 377,941 Variable-rate debt 166,000 155,000 Total $ 672,121 $ 532,941 As to collateralization: Unsecured debt $ 536,000 $ 398,000 Secured debt 136,121 134,941 Total $ 672,121 $ 532,941 (1) Includes the effects of derivative financial instruments (see Notes 3 and 8 ).</t>
  </si>
  <si>
    <t>Commitments And Contingencies</t>
  </si>
  <si>
    <t>Commitments and Contingencies Disclosure [Abstract]</t>
  </si>
  <si>
    <t>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Derivatives and Hedging Activities</t>
  </si>
  <si>
    <t>Derivative Instruments and Hedging Activities Disclosure [Abstract]</t>
  </si>
  <si>
    <t>Derivative and Hedging Activities</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During the six months ended June 30, 2017 , such derivatives were used to hedge the variable cash flows associated with certain variable-rate debt. The ineffective portion of the change in fair value of the derivatives is recognized directly in earnings. For the three and six months ended June 30, 2017 , the ineffective portion of the change in fair value of the derivatives recognized directly in earnings was not material. A floor feature on the interest rate of our hedged debt that was not included on the associated interest rate swap caused this ineffectiveness. Amounts reported in AOCI related to these derivatives will be reclassified to Interest Expense, Net as interest payments are made on the variable-rate debt. During the next twelve months, we estimate that an additional $1.3 million will be reclassified from Other Comprehensive Income as a decrease to Interest Expense, Net. The following is a summary of our interest rate swaps that were designated as cash flow hedges of interest rate risk as of June 30, 2017 (notional amount in thousands). We had no such interest rate swaps outstanding as of June 30, 2016 . Count Notional Amount Fixed LIBOR Maturity Date 4 $370,000 0.7% - 1.7% 2019-2020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June 30, 2017 and December 31, 2016 , the fair value of our derivatives excluded any adjustment for nonperformance risk related to these agreements. As of June 30, 2017 and December 31, 2016 , we had not posted any collateral related to these agreements.</t>
  </si>
  <si>
    <t>Equity</t>
  </si>
  <si>
    <t>Stockholders' Equity Note [Abstract]</t>
  </si>
  <si>
    <t>EQUITY On May 9, 2017, our board of directors increased its estimated value per share of our common stock to $22.75 based substantially on the estimated market value of our portfolio of real estate properties as of March 31, 2017. We engaged a third party valuation firm to provide a calculation of the range in estimated value per share of our common stock as of March 31, 2017, which reflected certain balance sheet assets and liabilities as of that date. Distribution Reinvestment Plan —We have adopted a DRIP that allows stockholders to invest distributions in additional shares of our common stock. Before our board of directors approved an increased estimated value per share on May 9, 2017, shares were issued under the DRIP at a price of $22.50 per share. Subsequent to that date, participants acquired and continue to acquire shares of common stock through the DRIP at a price of $22.75 per share. Share Repurchase Program —Our share repurchase program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Effective April 14, 2016, the repurchase price per share for all stockholders was equal to the estimated value per share of $22.50 , which was subsequently increased to $22.75 on May 9, 2017. During the six months ended June 30, 2017 , repurchase requests surpassed the funding limits under the SRP. Approximately $16.0 million of shares of common stock were repurchased under our SRP during the six months ended June 30, 2017 . Repurchase requests in connection with a stockholder’s death, “qualifying disability,” or “determination of incompetence” were completed in full. The remaining repurchase requests that were in good order were fulfilled on a pro rata basis. As of June 30, 2017 , we had approximately 81,000 shares of unfulfilled repurchase requests, which were fully redeemed as of July 31, 2017. Due to the program’s funding limits, the funds available for repurchases during the third quarter of 2017 are expected to be insufficient to meet all requests. When we are unable to fulfill all repurchase requests in a given month, we will honor requests on a pro rata basis to the extent funds are available. We will continue to fulfill repurchases sought upon a stockholder’s death, “qualifying disability,” or “determination of incompetence” in accordance with the terms of the SRP. Class B Units —The Operating Partnership issues limited partnership units that are designated as Class B units for asset management services provided by PE-NTR II. The vesting of the Class B units is contingent upon a market condition and service condition. We had outstanding unvested Class B units of 460,547 shares and 414,415 shares as of June 30, 2017 and December 31, 2016 , respectively.</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In the third quarter of 2016, approximately 4,400 shares of restricted stock were granted under our 2013 Independent Director Stock Plan and are potentially dilutive. As of June 30, 2017 , approximately 3,300 restricted stock awards were outstanding. For the three and six months ended June 30, 2017 , these awards were anti-dilutive and, as a result, were excluded from the weighted-average common shares used to calculate diluted EPS. The impact of these grants on basic and diluted EPS has been calculated using the two-class method whereby earnings are allocated to the restricted stock units based on dividends declared and the units’ participation rights in undistributed earnings. The effects of the two-class method on basic and diluted EPS were immaterial to the consolidated financial statements for the three and six months ended June 30, 2017 . Class B units are potentially dilutive securities as they contain non-forfeitable rights to dividends or dividend equivalents. There were 460,547 and 368,283 Class B units of the Operating Partnership outstanding as of June 30, 2017 and 2016 , respectively. The vesting of the Class B units is contingent upon satisfaction of a market condition and service condition. Since the satisfaction of both conditions was not probable as of June 30, 2017 and 2016 , the Class B units remained unvested and thus were not included in the diluted net loss per share computations.</t>
  </si>
  <si>
    <t>Related Party Transactions</t>
  </si>
  <si>
    <t>Related Party Transactions [Abstract]</t>
  </si>
  <si>
    <t>RELATED PARTY TRANSACTIONS Economic Dependency —We are dependent on PE-NTR II,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or their respective affiliates are unable to provide such services, we would be required to find alternative service providers, which could result in higher costs and expenses. Advisory Agreement —Pursuant to the PE-NTR II Agreement, PE-NTR II is entitled to specified fees for certain services, including managing our day-to-day activities and implementing our investment strategy. PE-NTR II manages our day-to-day affairs and our portfolio of real estate investments subject to the board’s supervision. Expenditures are reimbursed to PE-NTR II based on amounts incurred on our behalf. Acquisition Fee —We pay PE-NTR II under the PE-NTR II Agreement an acquisition fee related to services provided in connection with the selection and purchase or origination of real estate and real estate-related investments. The acquisition fee is equal to 1% of the contract purchase price of each property we acquire, including acquisition or origination expenses and any debt attributable to such investments. Due Diligence Fee —We reimburse PE-NTR II for expenses incurred related to selecting, evaluating, and acquiring assets on our behalf. Asset Management Fee and Subordinated Participation —Under the PE-NTR II Agreement, the asset management fee is equal to 1% of the cost of our assets, and is paid 80% in cash and 20% in Class B units of the Operating Partnership. The cash portion is paid on a monthly basis in arrears at the rate of 0.06667% multiplied by the cost of our assets as of the last day of the preceding monthly period. Under the first amendment to the Operating Partnership’s amended and restated agreement of limited partnership, within 60 days after the end of each calendar quarter (subject to the approval of our board of directors), we pay an asset management subordinated participation by issuing a number of restricted operating partnership units designated as Class B Units to PE-NTR II and pay American Realty Capital PECO II Advisors, LLC (“ARC”), equal to 0.05% multiplied by the lower of the cost of assets and the applicable quarterly NAV, divided by the per share NAV. Our board of directors established an estimated NAV per share of $22.50 on April 14, 2016, and approved an increased estimated NAV per share of $22.75 on May 9, 2017. The Class B units are subject to forfeiture provisions. PE-NTR II and ARC are entitled to receive distributions on the Class B units at the same rate as distributions are paid to common stockholders. Such distributions are in addition to the incentive compensation that PE-NTR II, ARC, and their affiliates may receive from us. During the six months ended June 30, 2017 and 2016 , the Operating Partnership issued 46,131 and 136,474 Class B units, respectively, to PE-NTR II and ARC under the PE-NTR II Agreement for asset management services performed by PE-NTR II. PE-NTR II or one of its affiliates must continue to provide advisory services through the date that such economic hurdle is met. The economic hurdle will be met when (a) the value of the Operating Partnership’s assets, plus all distributions made equal or exceeds (b) the total amount of capital contributed by investors, plus a 6% cumulative, pre-tax, non-compounded annual return on the capital contributed. Disposition Fee —We pay PE-NTR II for substantial assistance by PE-NTR II or its affiliates up to the lesser of: (i) 2%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or 6% of the contract sales price. The conflicts committee of our board of directors determines whether PE-NTR II or its affiliates have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or its affiliates in connection with a sale. General and Administrative Expenses —As of June 30, 2017 and December 31, 2016 , we owed PE-NTR II and its affiliates $100,362 and $43,021 , respectively, for general and administrative expenses paid on our behalf. Summarized below are the fees earned by and the expenses reimbursable to PE-NTR II and ARC, except for unpaid general and administrative expenses, which we disclose above, for the three and six months ended June 30, 2017 and 2016 , and any related amounts unpaid as of June 30, 2017 and December 31, 2016 (in thousands): Three Months Ended Six Months Ended Unpaid Amount as of June 30, June 30, June 30, December 31, 2017 2016 2017 2016 2017 2016 Acquisition fees (1) $ 356 $ 2,834 $ 1,222 $ 3,843 $ — $ 179 Due diligence fees (1) 71 546 244 754 — — Asset management fees (2) 3,118 2,497 6,136 4,613 1,091 1,007 Class B units distribution (3) 182 145 351 362 62 57 Total $ 3,727 $ 6,022 $ 7,953 $ 9,572 $ 1,153 $ 1,243 (1) Prior to January 1, 2017, acquisition and due diligence fees were presented as Acquisition Expenses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PE-NTR II and ARC as holders of Class B units of the Operating Partnership and is presented in General and Administrative on the consolidated statements of operations. Property Manager —All of our real properties are managed and leased by the Property Manager. The Property Manager is wholly owned by our Phillips Edison sponsor. The Property Manager also manages real properties owned by Phillips Edison affiliates and other third parties. Property Management Fee —We pay to the Property Manager a monthly property management fee of 4% of the monthly gross cash receipts from the properties it manages.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II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three and six months ended June 30, 2017 and 2016 , and any related amounts unpaid as of June 30, 2017 and December 31, 2016 (in thousands): Three Months Ended Six Months Ended Unpaid Amount as of June 30, June 30, June 30, December 31, 2017 2016 2017 2016 2017 2016 Property management fees (1) $ 1,492 $ 1,178 $ 2,892 $ 2,170 $ 491 $ 423 Leasing commissions (2) 985 741 1,621 1,565 240 386 Construction management fees (2) 143 157 221 306 62 185 Other fees and reimbursements (3) 961 837 1,755 1,704 532 367 Total $ 3,581 $ 2,913 $ 6,489 $ 5,745 $ 1,325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Transfer Agent —Prior to February 2016, we utilized transfer agent services provided by an affiliate of Realty Capital Securities, LLC, our former dealer manager. Fees incurred from this transfer agent represented amounts paid by PE-NTR II to the affiliate of the Dealer Manager for such services. We reimbursed PE-NTR II for these fees through the payment of organization and offering costs. The transfer agent ceased services and the agreement was terminated in connection with the bankruptcy of the transfer agent and its parent company. The following table details fees paid to the transfer agent for the three and six months ended June 30, 2017 and 2016 , and any related amounts unpaid, which are included as a component of total unpaid organization and offering costs, as of June 30, 2017 and December 31, 2016 (in thousands): Three Months Ended Six Months Ended Unpaid Amount as of June 30, June 30, June 30, December 31, 2017 2016 2017 2016 2017 2016 Transfer agent fees incurred related to offering costs $ — $ — $ — $ — $ 140 $ 140 Other fees incurred from transfer agent — — — 140 560 560 Unconsolidated Joint Venture —As of June 30, 2017 and December 31, 2016 , we owed the Joint Venture $51,065 and $152,104 , respectively, for real estate tax, property operating, and other general and administrative expenses paid on our behalf.</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June 30, 2017 , assuming no new or renegotiated leases or option extensions on lease agreements, was as follows (in thousands): Year Amount Remaining 2017 $ 57,800 2018 109,404 2019 97,363 2020 84,777 2021 69,979 2022 and thereafter 262,287 Total $ 681,610 No single tenant comprised 10% or more of our aggregate annualized base rent (“ABR”) as of June 30, 2017 . As of June 30, 2017 , our real estate investments in Florida represented 15.0% of our ABR. As a result, the geographic concentration of our portfolio makes it particularly susceptible to adverse economic developments in the Florida real estate market.</t>
  </si>
  <si>
    <t>Subsequent Events</t>
  </si>
  <si>
    <t>Subsequent Events [Abstract]</t>
  </si>
  <si>
    <t xml:space="preserve"> SUBSEQUENT EVENTS Distributions to Stockholders Distributions equal to a daily amount of $0.00445205 per share of common stock outstanding were paid subsequent to June 30, 2017 , to the stockholders of record from June 1, 2017, through July 31, 2017, as follows (in thousands): Distribution Period Date Distribution Paid Gross Amount of Distribution Paid Distribution Reinvested through the DRIP Net Cash Distribution June 1, 2017 through June 30, 2017 7/3/2017 $ 6,216 $ 3,002 $ 3,214 July 1, 2017 through July 31, 2017 8/1/2017 6,431 3,082 3,349 In August 2017, our board of directors authorized distributions to the stockholders of record at the close of business each day in the period commencing September 1, 2017 , through November 30, 2017 , equal to a daily amount of $0.00445205 per share of common stock. Acquisitions Subsequent to June 30, 2017 , we acquired the following property (dollars in thousands): Property Name Location Anchor Tenant Acquisition Date Contractual Purchase Price Square Footage Leased % of Rentable Square Feet at Acquisition Ormond Beach Station Ormond Beach, FL Publix 7/12/2017 $ 12,600 94,275 85.2 % Share Repurchase Program Subsequent to June 30, 2017 , we repurchased 273,506 shares of common stock in the amount of $6.2 million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Reclassifications</t>
  </si>
  <si>
    <t>Reclassifications —The following line item on our consolidated balance sheet as of December 31, 2016 , was reclassified to conform to the current year presentation: • Restricted Cash was separately disclosed due to significance in the current period. In the previous period these amounts were included in Other Assets, Net. The following line item on our consolidated statement of cash flows for the six months ended June 30, 2016 , was reclassified to conform to the current year presentation: • Loss on Write-off of Unamortized Leasing Commission and Equity in Net Loss of Unconsolidated Joint Venture were reclassified to Other due to limited activity in the current period.</t>
  </si>
  <si>
    <t>Newly Adopted and Recently Issued Accounting Pronouncements</t>
  </si>
  <si>
    <t>Newly Adopted and Recently Issued Accounting Pronouncements —We adopted Accounting Standards Update (“ASU”) 2017-01, Business Combinations (Topic 805): Clarifying the Definition of a Business on January 1, 2017, and applied it prospectively. For a more detailed discussion of this adoption, see Note 5 .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Fair Value Measurements (Tables)</t>
  </si>
  <si>
    <t>Schedule of Carrying Values and Estimated Fair Values of Debt Instruments</t>
  </si>
  <si>
    <t>The following is a summary of borrowings as of June 30, 2017 and December 31, 2016 (dollars in thousands): June 30, 2017 December 31, 2016 Fair value $ 673,695 $ 527,167 Recorded value (1) 676,491 537,736 (1) Recorded value does not include deferred financing costs of $3.9 million and $4.5 million as of June 30, 2017 and December 31, 2016 , respectively.</t>
  </si>
  <si>
    <t>Schedule of Derivative Instruments, Fair Value</t>
  </si>
  <si>
    <t>The fair value measurements of our derivative assets and liabilities as of June 30, 2017 and December 31, 2016 , were as follows (in thousands): June 30, 2017 December 31, 2016 Derivative asset: Interest rate swaps designated as hedging instruments - Term Loans $ 5,105 $ 5,369 Derivative liability: Interest rate swaps designated as hedging instruments - Term Loans $ 97 $ 463 Interest rate swaps not designated as hedging instruments - mortgage notes 537 850 Total $ 634 $ 1,313</t>
  </si>
  <si>
    <t>Real Estate Acquisitions (Tables)</t>
  </si>
  <si>
    <t>Schedule of Recognized Identified Assets Acquired and Liabilities Assumed</t>
  </si>
  <si>
    <t>For the six months ended June 30, 2017 and 2016 , we allocated the purchase price of our acquisitions to the fair value of the assets acquired and liabilities assumed as follows (in thousands): 2017 2016 Land and improvements $ 33,795 $ 125,645 Building and improvements 81,052 237,469 Acquired in-place leases 12,212 37,462 Acquired above-market leases 1,415 1,258 Acquired below-market leases (3,556 ) (14,899 ) Total assets and lease liabilities acquired 124,918 386,935 Less: Fair value of assumed debt at acquisition 14,394 58,047 Net assets acquired $ 110,524 $ 328,888</t>
  </si>
  <si>
    <t>Schedule of Finite-Lived Intangible Assets Acquired as Part of Business Combination</t>
  </si>
  <si>
    <t>The weighted-average amortization periods for in-place, above-market, and below-market lease intangibles acquired during the six months ended June 30, 2017 and 2016 , are as follows (in years): 2017 2016 Acquired in-place leases 10 13 Acquired above-market leases 8 8 Acquired below-market leases 17 17</t>
  </si>
  <si>
    <t>Mortgages and Loans Payable (Tables)</t>
  </si>
  <si>
    <t>Schedule of Outstanding Principal Balances and Debt Obligations</t>
  </si>
  <si>
    <t>The following is a summary of the outstanding principal balances of our debt obligations as of June 30, 2017 and December 31, 2016 (in thousands): Interest Rate (1) June 30, 2017 December 31, 2016 Revolving credit facility due 2018 (2)(3) 2.47% $ 166,000 $ 28,000 Term loan due 2019 (3) 1.99%-2.79% 185,000 185,000 Term loan due 2020 (3) 2.06%-2.99% 185,000 185,000 Mortgages payable (4) 4.13%-6.64% 136,121 134,941 Assumed market debt adjustments, net (5) 4,370 4,795 Deferred financing costs, net (6) (3,901 ) (4,521 ) Total $ 672,590 $ 533,215 (1) Includes the effects of derivative financial instruments (see Notes 3 and 8 ) as of June 30, 2017 . (2) The gross borrowings under our revolving credit facility were $214 million during the six months ended June 30, 2017 . The gross payments on our revolving credit facility were $76 million during the six months ended June 30, 2017 . The revolving credit facility had a maximum capacity of $350 million as of June 30, 2017 and December 31, 2016 . (3)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7 and December 31, 2016 . (5) Net of accumulated amortization of $1.4 million and $1.3 million as of June 30, 2017 and December 31, 2016 , respectively. (6) Deferred financing costs shown are related to our Term Loans and mortgages payable and are net of accumulated amortization of $1.8 million and $1.2 million as of June 30, 2017 and December 31, 2016 , respectively. Deferred financing costs related to the revolving credit facility, which are included in Other Assets, Net, were $1.2 million and $1.8 million as of June 30, 2017 and December 31, 2016 , respectively, and are net of accumulated amortization of $2.8 million and $2.2 million , respectively</t>
  </si>
  <si>
    <t>Schedule of Debt Allocation</t>
  </si>
  <si>
    <t>The allocation of total debt between fixed and variable-rate and between secured and unsecured, excluding market debt adjustments and deferred financing costs, as of June 30, 2017 and December 31, 2016 , is summarized below (in thousands): June 30, 2017 December 31, 2016 As to interest rate: (1) Fixed-rate debt $ 506,121 $ 377,941 Variable-rate debt 166,000 155,000 Total $ 672,121 $ 532,941 As to collateralization: Unsecured debt $ 536,000 $ 398,000 Secured debt 136,121 134,941 Total $ 672,121 $ 532,941 (1) Includes the effects of derivative financial instruments (see Notes 3 and 8 ).</t>
  </si>
  <si>
    <t>Derivatives and Hedging Activities (Tables)</t>
  </si>
  <si>
    <t>Schedule of Interest Rate Derivative</t>
  </si>
  <si>
    <t>The following is a summary of our interest rate swaps that were designated as cash flow hedges of interest rate risk as of June 30, 2017 (notional amount in thousands). We had no such interest rate swaps outstanding as of June 30, 2016 . Count Notional Amount Fixed LIBOR Maturity Date 4 $370,000 0.7% - 1.7% 2019-2020</t>
  </si>
  <si>
    <t>Related Party Transactions (Tables)</t>
  </si>
  <si>
    <t>Advisor Transactions</t>
  </si>
  <si>
    <t>Summarized below are the fees earned by and the expenses reimbursable to PE-NTR II and ARC, except for unpaid general and administrative expenses, which we disclose above, for the three and six months ended June 30, 2017 and 2016 , and any related amounts unpaid as of June 30, 2017 and December 31, 2016 (in thousands): Three Months Ended Six Months Ended Unpaid Amount as of June 30, June 30, June 30, December 31, 2017 2016 2017 2016 2017 2016 Acquisition fees (1) $ 356 $ 2,834 $ 1,222 $ 3,843 $ — $ 179 Due diligence fees (1) 71 546 244 754 — — Asset management fees (2) 3,118 2,497 6,136 4,613 1,091 1,007 Class B units distribution (3) 182 145 351 362 62 57 Total $ 3,727 $ 6,022 $ 7,953 $ 9,572 $ 1,153 $ 1,243 (1) Prior to January 1, 2017, acquisition and due diligence fees were presented as Acquisition Expenses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PE-NTR II and ARC as holders of Class B units of the Operating Partnership and is presented in General and Administrative on the consolidated statements of operations.</t>
  </si>
  <si>
    <t>Property Manager Transactions</t>
  </si>
  <si>
    <t>Summarized below are the fees earned by and the expenses reimbursable to the Property Manager for the three and six months ended June 30, 2017 and 2016 , and any related amounts unpaid as of June 30, 2017 and December 31, 2016 (in thousands): Three Months Ended Six Months Ended Unpaid Amount as of June 30, June 30, June 30, December 31, 2017 2016 2017 2016 2017 2016 Property management fees (1) $ 1,492 $ 1,178 $ 2,892 $ 2,170 $ 491 $ 423 Leasing commissions (2) 985 741 1,621 1,565 240 386 Construction management fees (2) 143 157 221 306 62 185 Other fees and reimbursements (3) 961 837 1,755 1,704 532 367 Total $ 3,581 $ 2,913 $ 6,489 $ 5,745 $ 1,325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Transfer Agent Transactions</t>
  </si>
  <si>
    <t>The following table details fees paid to the transfer agent for the three and six months ended June 30, 2017 and 2016 , and any related amounts unpaid, which are included as a component of total unpaid organization and offering costs, as of June 30, 2017 and December 31, 2016 (in thousands): Three Months Ended Six Months Ended Unpaid Amount as of June 30, June 30, June 30, December 31, 2017 2016 2017 2016 2017 2016 Transfer agent fees incurred related to offering costs $ — $ — $ — $ — $ 140 $ 140 Other fees incurred from transfer agent — — — 140 560 560</t>
  </si>
  <si>
    <t>Operating Leases (Tables)</t>
  </si>
  <si>
    <t>Schedule of Future Minimum Rental Payments for Operating Leases</t>
  </si>
  <si>
    <t>Approximate future rental income to be received under non-cancelable operating leases in effect as of June 30, 2017 , assuming no new or renegotiated leases or option extensions on lease agreements, was as follows (in thousands): Year Amount Remaining 2017 $ 57,800 2018 109,404 2019 97,363 2020 84,777 2021 69,979 2022 and thereafter 262,287 Total $ 681,610</t>
  </si>
  <si>
    <t>Subsequent Events (Tables)</t>
  </si>
  <si>
    <t>Distributions to Stockholders</t>
  </si>
  <si>
    <t>Distributions equal to a daily amount of $0.00445205 per share of common stock outstanding were paid subsequent to June 30, 2017 , to the stockholders of record from June 1, 2017, through July 31, 2017, as follows (in thousands): Distribution Period Date Distribution Paid Gross Amount of Distribution Paid Distribution Reinvested through the DRIP Net Cash Distribution June 1, 2017 through June 30, 2017 7/3/2017 $ 6,216 $ 3,002 $ 3,214 July 1, 2017 through July 31, 2017 8/1/2017 6,431 3,082 3,349</t>
  </si>
  <si>
    <t>Schedule of Business Acquisitions, by Acquisition</t>
  </si>
  <si>
    <t>Subsequent to June 30, 2017 , we acquired the following property (dollars in thousands): Property Name Location Anchor Tenant Acquisition Date Contractual Purchase Price Square Footage Leased % of Rentable Square Feet at Acquisition Ormond Beach Station Ormond Beach, FL Publix 7/12/2017 $ 12,600 94,275 85.2 %</t>
  </si>
  <si>
    <t>Organization (Details)</t>
  </si>
  <si>
    <t>Jun. 30, 2017property</t>
  </si>
  <si>
    <t>Entity Information [Line Items]</t>
  </si>
  <si>
    <t>Number of real estate properties owned</t>
  </si>
  <si>
    <t>Corporate Joint Venture</t>
  </si>
  <si>
    <t>Joint venture ownership percentage</t>
  </si>
  <si>
    <t>20.00%</t>
  </si>
  <si>
    <t>Fair Value Measurements (Details) - Mortgages and Loans Payable - USD ($) $ in Thousands</t>
  </si>
  <si>
    <t>Fair Value Inputs, Liabilities, Quantitative Information [Line Items]</t>
  </si>
  <si>
    <t>Recorded value</t>
  </si>
  <si>
    <t>Deferred financing costs</t>
  </si>
  <si>
    <t>Fair value, level 3 inputs</t>
  </si>
  <si>
    <t>Fair value</t>
  </si>
  <si>
    <t>Fair Value Measurements (Details) - Derivative Instruments - Interest rate swap $ in Thousands</t>
  </si>
  <si>
    <t>Jun. 30, 2017USD ($)derivative</t>
  </si>
  <si>
    <t>Dec. 31, 2016USD ($)derivative</t>
  </si>
  <si>
    <t>Fair Value, (Assets) Liabilities Measured on Recurring Basis [Line Items]</t>
  </si>
  <si>
    <t>Interest rate derivative liabilities, at fair value</t>
  </si>
  <si>
    <t>Designated as hedging instrument</t>
  </si>
  <si>
    <t>Number of interest rate swap agreements | derivative</t>
  </si>
  <si>
    <t>Derivative, notional amount</t>
  </si>
  <si>
    <t>Interest rate derivative assets, at fair value</t>
  </si>
  <si>
    <t>Not designated as hedging instrument</t>
  </si>
  <si>
    <t>Not designated as hedging instrument | Mortgages</t>
  </si>
  <si>
    <t>Number of interest rate swap agreements</t>
  </si>
  <si>
    <t>Investment in Unconsolidated Joint Venture (Details) $ in Thousands</t>
  </si>
  <si>
    <t>1 Months Ended</t>
  </si>
  <si>
    <t>15 Months Ended</t>
  </si>
  <si>
    <t>Aug. 09, 2017USD ($)property</t>
  </si>
  <si>
    <t>Jun. 30, 2017USD ($)</t>
  </si>
  <si>
    <t>Jun. 30, 2016USD ($)</t>
  </si>
  <si>
    <t>Schedule of Equity Method Investments [Line Items]</t>
  </si>
  <si>
    <t>Contribution to unconsolidated joint venture</t>
  </si>
  <si>
    <t>Number of real estate acquisitions</t>
  </si>
  <si>
    <t>Number of real estate properties</t>
  </si>
  <si>
    <t>Joint venture</t>
  </si>
  <si>
    <t>Debt instrument, term</t>
  </si>
  <si>
    <t>60 days</t>
  </si>
  <si>
    <t>Maximum loan balance - related party</t>
  </si>
  <si>
    <t>Loan principal balance Joint venture - maximum</t>
  </si>
  <si>
    <t>Loan principal balance Joint venture</t>
  </si>
  <si>
    <t>Debt instrument, basis spread on variable rate</t>
  </si>
  <si>
    <t>1.70%</t>
  </si>
  <si>
    <t>Cash Distribution</t>
  </si>
  <si>
    <t>REIT member</t>
  </si>
  <si>
    <t>REIT member | Joint venture | Subsequent Event</t>
  </si>
  <si>
    <t>Number of real estate properties | property</t>
  </si>
  <si>
    <t>REIT member | Maximum</t>
  </si>
  <si>
    <t>Investor member</t>
  </si>
  <si>
    <t>80.00%</t>
  </si>
  <si>
    <t>Investor member | Maximum</t>
  </si>
  <si>
    <t>Real Estate Acquisitions (Details)</t>
  </si>
  <si>
    <t>Real Estate Acquisitions (Details) - Allocation - USD ($) $ in Thousands</t>
  </si>
  <si>
    <t>Acquired in-place leases</t>
  </si>
  <si>
    <t>Acquired above-market leases</t>
  </si>
  <si>
    <t>Acquired below-market leases</t>
  </si>
  <si>
    <t>Total assets and lease liabilities acquired</t>
  </si>
  <si>
    <t>Less: Fair value of assumed debt at acquisition</t>
  </si>
  <si>
    <t>Net assets acquired</t>
  </si>
  <si>
    <t>Real Estate Acquisitions (Details) - Weighted-average amortization</t>
  </si>
  <si>
    <t>Acquired Finite-Lived Intangible Assets [Line Items]</t>
  </si>
  <si>
    <t>Acquired finite-lived intangible assets, weighted average useful life</t>
  </si>
  <si>
    <t>10 years</t>
  </si>
  <si>
    <t>13 years</t>
  </si>
  <si>
    <t>8 years</t>
  </si>
  <si>
    <t>17 years</t>
  </si>
  <si>
    <t>Mortgages and Loans Payable (Details) - USD ($) $ in Thousands</t>
  </si>
  <si>
    <t>Debt Instrument [Line Items]</t>
  </si>
  <si>
    <t>Outstanding principal balance</t>
  </si>
  <si>
    <t>Assumed market debt adjustments, net</t>
  </si>
  <si>
    <t>Deferred financing cost, net</t>
  </si>
  <si>
    <t>Accumulated amortization, assumed below-market debt adjustment</t>
  </si>
  <si>
    <t>Accumulated amortization, deferred financing costs</t>
  </si>
  <si>
    <t>Weighted-average interest rate on debt</t>
  </si>
  <si>
    <t>3.00%</t>
  </si>
  <si>
    <t>Mortgages</t>
  </si>
  <si>
    <t>Minimum | Mortgages</t>
  </si>
  <si>
    <t>Interest rate</t>
  </si>
  <si>
    <t>4.13%</t>
  </si>
  <si>
    <t>Maximum | Mortgages</t>
  </si>
  <si>
    <t>6.64%</t>
  </si>
  <si>
    <t>Revolving credit facility</t>
  </si>
  <si>
    <t>2.47%</t>
  </si>
  <si>
    <t>Gross borrowing</t>
  </si>
  <si>
    <t>Gross payments</t>
  </si>
  <si>
    <t>Line of credit facility, maximum borrowing capacity</t>
  </si>
  <si>
    <t>Deferred financing costs, line of credit arrangements, net</t>
  </si>
  <si>
    <t>Accumulated amortization of deferred financing costs, line of credit arrangements</t>
  </si>
  <si>
    <t>Term loan facility</t>
  </si>
  <si>
    <t>Maturity date extension fee, percent</t>
  </si>
  <si>
    <t>0.15%</t>
  </si>
  <si>
    <t>Term loan due 2019</t>
  </si>
  <si>
    <t>Term loan due 2019 | Minimum</t>
  </si>
  <si>
    <t>1.99%</t>
  </si>
  <si>
    <t>Term loan due 2019 | Maximum</t>
  </si>
  <si>
    <t>2.79%</t>
  </si>
  <si>
    <t>Term loan due 2020</t>
  </si>
  <si>
    <t>Term loan due 2020 | Minimum</t>
  </si>
  <si>
    <t>2.06%</t>
  </si>
  <si>
    <t>Term loan due 2020 | Maximum</t>
  </si>
  <si>
    <t>2.99%</t>
  </si>
  <si>
    <t>Mortgages and Loans Payable Debt Obligations (Details) - USD ($) $ in Thousands</t>
  </si>
  <si>
    <t>Fixed-rate debt</t>
  </si>
  <si>
    <t>Variable-rate debt</t>
  </si>
  <si>
    <t>Unsecured debt</t>
  </si>
  <si>
    <t>Secured debt</t>
  </si>
  <si>
    <t>Derivatives and Hedging Activities (Details) - Interest rate swap - Designated as hedging instrument $ in Thousands</t>
  </si>
  <si>
    <t>Derivative Instruments and Hedging Activities Disclosures [Line Items]</t>
  </si>
  <si>
    <t>Amount estimated to be reclassified from AOCI to interest expense over next 12 months</t>
  </si>
  <si>
    <t>Count | derivative</t>
  </si>
  <si>
    <t>Notional Amount</t>
  </si>
  <si>
    <t>Term loan facility | Minimum</t>
  </si>
  <si>
    <t>Fixed LIBOR</t>
  </si>
  <si>
    <t>0.70%</t>
  </si>
  <si>
    <t>Term loan facility | Maximum</t>
  </si>
  <si>
    <t>Equity (Details) - USD ($) $ / shares in Units, $ in Thousands</t>
  </si>
  <si>
    <t>May 09, 2017</t>
  </si>
  <si>
    <t>Apr. 14, 2016</t>
  </si>
  <si>
    <t>Class of Stock [Line Items]</t>
  </si>
  <si>
    <t>Share price</t>
  </si>
  <si>
    <t>Repurchase of common stock</t>
  </si>
  <si>
    <t>SRP, Outstanding Requests</t>
  </si>
  <si>
    <t>Class B units unvested</t>
  </si>
  <si>
    <t>Dividend Reinvestment Plan</t>
  </si>
  <si>
    <t>Earnings Per Share (Details) - shares</t>
  </si>
  <si>
    <t>Sep. 30, 2016</t>
  </si>
  <si>
    <t>Restricted stock awards</t>
  </si>
  <si>
    <t>Related Party Transactions (Details) - Advisor - USD ($)</t>
  </si>
  <si>
    <t>Related Party Transaction [Line Items]</t>
  </si>
  <si>
    <t>Advisory Agreement</t>
  </si>
  <si>
    <t>Related Party, Monthly Cash Asset Management Fee Rate</t>
  </si>
  <si>
    <t>0.06667%</t>
  </si>
  <si>
    <t>Expenses from transactions with related party</t>
  </si>
  <si>
    <t>Advisory Agreement | Acquisition fee</t>
  </si>
  <si>
    <t>Related party transaction, rate</t>
  </si>
  <si>
    <t>1.00%</t>
  </si>
  <si>
    <t>Advisory Agreement | Asset management fee</t>
  </si>
  <si>
    <t>Class B units issuance due date</t>
  </si>
  <si>
    <t>Class B units of operating partnership, issued in connection with asset management services</t>
  </si>
  <si>
    <t>Advisory Agreement | General and administrative reimbursements</t>
  </si>
  <si>
    <t>Advisory Agreement | Due diligence fees</t>
  </si>
  <si>
    <t>Advisory Agreement | Class B units distribution</t>
  </si>
  <si>
    <t>Advisory Agreement | Minimum | Disposition fee</t>
  </si>
  <si>
    <t>2.00%</t>
  </si>
  <si>
    <t>Advisory Agreement | Maximum | Disposition fee</t>
  </si>
  <si>
    <t>6.00%</t>
  </si>
  <si>
    <t>Advisory Agreement | Cash | Asset management fee</t>
  </si>
  <si>
    <t>Advisory Agreement | Class B units | Asset management fee</t>
  </si>
  <si>
    <t>Related Party Transactions (Details) - Property Manager - USD ($) $ in Thousands</t>
  </si>
  <si>
    <t>Property Manager</t>
  </si>
  <si>
    <t>Property Manager | Property management fee</t>
  </si>
  <si>
    <t>Property management fee, percent fee</t>
  </si>
  <si>
    <t>4.00%</t>
  </si>
  <si>
    <t>Property Manager | Leasing commissions</t>
  </si>
  <si>
    <t>Allowed percentage increase to leasing fee payable</t>
  </si>
  <si>
    <t>50.00%</t>
  </si>
  <si>
    <t>Property Manager | Construction management fee</t>
  </si>
  <si>
    <t>Property Manager | Other fees and reimbursements</t>
  </si>
  <si>
    <t>Related Party Transactions Related Party Transactions (Details) - Transfer Agent - USD ($) $ in Thousands</t>
  </si>
  <si>
    <t>Transfer agent fees incurred related to offering costs</t>
  </si>
  <si>
    <t>Transfer agent fees payable</t>
  </si>
  <si>
    <t>Other fees incurred from transfer agent</t>
  </si>
  <si>
    <t>Other fees payable</t>
  </si>
  <si>
    <t>Related Party Transactions (Details) - Other - USD ($)</t>
  </si>
  <si>
    <t>Due from Joint Ventures</t>
  </si>
  <si>
    <t>Operating Leases (Details) $ in Thousands</t>
  </si>
  <si>
    <t>Operating Leases, Future Minimum Payments Receivable [Abstract]</t>
  </si>
  <si>
    <t>2022 and thereafter</t>
  </si>
  <si>
    <t>FLORIDA | Aggregate Annualized Effective Rent | Geographic Concentration Risk</t>
  </si>
  <si>
    <t>Concentration Risk [Line Items]</t>
  </si>
  <si>
    <t>Concentration Risk, Percentage</t>
  </si>
  <si>
    <t>15.00%</t>
  </si>
  <si>
    <t>Subsequent Events (Details) - Distributions - USD ($) $ / shares in Units, $ in Thousands</t>
  </si>
  <si>
    <t>Aug. 01, 2017</t>
  </si>
  <si>
    <t>Jul. 03, 2017</t>
  </si>
  <si>
    <t>Nov. 30, 2017</t>
  </si>
  <si>
    <t>Subsequent Event [Line Items]</t>
  </si>
  <si>
    <t>Common stock, dividends, per share, declared</t>
  </si>
  <si>
    <t>Net cash distribution</t>
  </si>
  <si>
    <t>Stock repurchased during period, value</t>
  </si>
  <si>
    <t>Subsequent Event</t>
  </si>
  <si>
    <t>Stock repurchased during period, shares</t>
  </si>
  <si>
    <t>Dividend paid | Subsequent Event</t>
  </si>
  <si>
    <t>Gross amount of distribution paid</t>
  </si>
  <si>
    <t>Dividend declared | Subsequent Event</t>
  </si>
  <si>
    <t>Subsequent Events (Details) - Acquisitions $ in Thousands</t>
  </si>
  <si>
    <t>Jul. 12, 2017USD ($)ft²</t>
  </si>
  <si>
    <t>Contractual Purchase Price</t>
  </si>
  <si>
    <t>Ormond Beach Station | Subsequent Event</t>
  </si>
  <si>
    <t>Square Footage | ft²</t>
  </si>
  <si>
    <t>Leased % Rentable Square Feet at Acquisition</t>
  </si>
  <si>
    <t>85.2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Remaining &quot;#,##0_);_(&quot;Remaining &quot;(#,##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81405</v>
      </c>
    </row>
    <row r="11" spans="1:3">
      <c r="A11" s="4" t="s">
        <v>17</v>
      </c>
      <c r="B11" s="4" t="s">
        <v>18</v>
      </c>
    </row>
    <row r="12" spans="1:3">
      <c r="A12" s="4" t="s">
        <v>19</v>
      </c>
      <c r="B12" s="4" t="s">
        <v>20</v>
      </c>
    </row>
    <row r="13" spans="1:3">
      <c r="A13" s="4" t="s">
        <v>21</v>
      </c>
      <c r="C13" s="7" t="n">
        <v>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87294</v>
      </c>
      <c r="C3" s="8" t="n">
        <v>452515</v>
      </c>
    </row>
    <row r="4" spans="1:3">
      <c r="A4" s="4" t="s">
        <v>26</v>
      </c>
      <c r="B4" s="6" t="n">
        <v>989830</v>
      </c>
      <c r="C4" s="6" t="n">
        <v>905705</v>
      </c>
    </row>
    <row r="5" spans="1:3">
      <c r="A5" s="4" t="s">
        <v>27</v>
      </c>
      <c r="B5" s="6" t="n">
        <v>151128</v>
      </c>
      <c r="C5" s="6" t="n">
        <v>138916</v>
      </c>
    </row>
    <row r="6" spans="1:3">
      <c r="A6" s="4" t="s">
        <v>28</v>
      </c>
      <c r="B6" s="6" t="n">
        <v>14439</v>
      </c>
      <c r="C6" s="6" t="n">
        <v>13024</v>
      </c>
    </row>
    <row r="7" spans="1:3">
      <c r="A7" s="4" t="s">
        <v>29</v>
      </c>
      <c r="B7" s="6" t="n">
        <v>1642691</v>
      </c>
      <c r="C7" s="6" t="n">
        <v>1510160</v>
      </c>
    </row>
    <row r="8" spans="1:3">
      <c r="A8" s="4" t="s">
        <v>30</v>
      </c>
      <c r="B8" s="6" t="n">
        <v>-120248</v>
      </c>
      <c r="C8" s="6" t="n">
        <v>-85255</v>
      </c>
    </row>
    <row r="9" spans="1:3">
      <c r="A9" s="4" t="s">
        <v>31</v>
      </c>
      <c r="B9" s="6" t="n">
        <v>1522443</v>
      </c>
      <c r="C9" s="6" t="n">
        <v>1424905</v>
      </c>
    </row>
    <row r="10" spans="1:3">
      <c r="A10" s="4" t="s">
        <v>32</v>
      </c>
      <c r="B10" s="6" t="n">
        <v>15104</v>
      </c>
      <c r="C10" s="6" t="n">
        <v>14287</v>
      </c>
    </row>
    <row r="11" spans="1:3">
      <c r="A11" s="4" t="s">
        <v>33</v>
      </c>
      <c r="B11" s="6" t="n">
        <v>1537547</v>
      </c>
      <c r="C11" s="6" t="n">
        <v>1439192</v>
      </c>
    </row>
    <row r="12" spans="1:3">
      <c r="A12" s="4" t="s">
        <v>34</v>
      </c>
      <c r="B12" s="6" t="n">
        <v>3720</v>
      </c>
      <c r="C12" s="6" t="n">
        <v>8259</v>
      </c>
    </row>
    <row r="13" spans="1:3">
      <c r="A13" s="4" t="s">
        <v>35</v>
      </c>
      <c r="B13" s="6" t="n">
        <v>4569</v>
      </c>
      <c r="C13" s="6" t="n">
        <v>2829</v>
      </c>
    </row>
    <row r="14" spans="1:3">
      <c r="A14" s="4" t="s">
        <v>36</v>
      </c>
      <c r="B14" s="6" t="n">
        <v>44554</v>
      </c>
      <c r="C14" s="6" t="n">
        <v>36247</v>
      </c>
    </row>
    <row r="15" spans="1:3">
      <c r="A15" s="4" t="s">
        <v>37</v>
      </c>
      <c r="B15" s="6" t="n">
        <v>1590390</v>
      </c>
      <c r="C15" s="6" t="n">
        <v>1486527</v>
      </c>
    </row>
    <row r="16" spans="1:3">
      <c r="A16" s="3" t="s">
        <v>38</v>
      </c>
    </row>
    <row r="17" spans="1:3">
      <c r="A17" s="4" t="s">
        <v>39</v>
      </c>
      <c r="B17" s="6" t="n">
        <v>672590</v>
      </c>
      <c r="C17" s="6" t="n">
        <v>533215</v>
      </c>
    </row>
    <row r="18" spans="1:3">
      <c r="A18" s="4" t="s">
        <v>40</v>
      </c>
      <c r="B18" s="6" t="n">
        <v>54425</v>
      </c>
      <c r="C18" s="6" t="n">
        <v>53196</v>
      </c>
    </row>
    <row r="19" spans="1:3">
      <c r="A19" s="4" t="s">
        <v>41</v>
      </c>
      <c r="B19" s="6" t="n">
        <v>3329</v>
      </c>
      <c r="C19" s="6" t="n">
        <v>3499</v>
      </c>
    </row>
    <row r="20" spans="1:3">
      <c r="A20" s="4" t="s">
        <v>42</v>
      </c>
      <c r="B20" s="6" t="n">
        <v>34002</v>
      </c>
      <c r="C20" s="6" t="n">
        <v>34383</v>
      </c>
    </row>
    <row r="21" spans="1:3">
      <c r="A21" s="4" t="s">
        <v>43</v>
      </c>
      <c r="B21" s="6" t="n">
        <v>764346</v>
      </c>
      <c r="C21" s="6" t="n">
        <v>624293</v>
      </c>
    </row>
    <row r="22" spans="1:3">
      <c r="A22" s="4" t="s">
        <v>44</v>
      </c>
      <c r="B22" s="6" t="n">
        <v>0</v>
      </c>
      <c r="C22" s="6" t="n">
        <v>0</v>
      </c>
    </row>
    <row r="23" spans="1:3">
      <c r="A23" s="3" t="s">
        <v>45</v>
      </c>
    </row>
    <row r="24" spans="1:3">
      <c r="A24" s="4" t="s">
        <v>46</v>
      </c>
      <c r="B24" s="6" t="n">
        <v>0</v>
      </c>
      <c r="C24" s="6" t="n">
        <v>0</v>
      </c>
    </row>
    <row r="25" spans="1:3">
      <c r="A25" s="4" t="s">
        <v>47</v>
      </c>
      <c r="B25" s="6" t="n">
        <v>467</v>
      </c>
      <c r="C25" s="6" t="n">
        <v>463</v>
      </c>
    </row>
    <row r="26" spans="1:3">
      <c r="A26" s="4" t="s">
        <v>48</v>
      </c>
      <c r="B26" s="6" t="n">
        <v>1029430</v>
      </c>
      <c r="C26" s="6" t="n">
        <v>1026887</v>
      </c>
    </row>
    <row r="27" spans="1:3">
      <c r="A27" s="4" t="s">
        <v>49</v>
      </c>
      <c r="B27" s="6" t="n">
        <v>4570</v>
      </c>
      <c r="C27" s="6" t="n">
        <v>4390</v>
      </c>
    </row>
    <row r="28" spans="1:3">
      <c r="A28" s="4" t="s">
        <v>50</v>
      </c>
      <c r="B28" s="6" t="n">
        <v>-208423</v>
      </c>
      <c r="C28" s="6" t="n">
        <v>-169506</v>
      </c>
    </row>
    <row r="29" spans="1:3">
      <c r="A29" s="4" t="s">
        <v>51</v>
      </c>
      <c r="B29" s="6" t="n">
        <v>826044</v>
      </c>
      <c r="C29" s="6" t="n">
        <v>862234</v>
      </c>
    </row>
    <row r="30" spans="1:3">
      <c r="A30" s="4" t="s">
        <v>52</v>
      </c>
      <c r="B30" s="8" t="n">
        <v>1590390</v>
      </c>
      <c r="C30" s="8" t="n">
        <v>148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8" t="n">
        <v>8690</v>
      </c>
      <c r="C3" s="8" t="n">
        <v>6362</v>
      </c>
    </row>
    <row r="4" spans="1:3">
      <c r="A4" s="4" t="s">
        <v>56</v>
      </c>
      <c r="B4" s="9" t="n">
        <v>0.01</v>
      </c>
      <c r="C4" s="9" t="n">
        <v>0.01</v>
      </c>
    </row>
    <row r="5" spans="1:3">
      <c r="A5" s="4" t="s">
        <v>57</v>
      </c>
      <c r="B5" s="6" t="n">
        <v>10000000</v>
      </c>
      <c r="C5" s="6" t="n">
        <v>10000000</v>
      </c>
    </row>
    <row r="6" spans="1:3">
      <c r="A6" s="4" t="s">
        <v>58</v>
      </c>
      <c r="B6" s="6" t="n">
        <v>0</v>
      </c>
      <c r="C6" s="6" t="n">
        <v>0</v>
      </c>
    </row>
    <row r="7" spans="1:3">
      <c r="A7" s="4" t="s">
        <v>59</v>
      </c>
      <c r="B7" s="9" t="n">
        <v>0.01</v>
      </c>
      <c r="C7" s="9" t="n">
        <v>0.01</v>
      </c>
    </row>
    <row r="8" spans="1:3">
      <c r="A8" s="4" t="s">
        <v>60</v>
      </c>
      <c r="B8" s="6" t="n">
        <v>1000000000</v>
      </c>
      <c r="C8" s="6" t="n">
        <v>1000000000</v>
      </c>
    </row>
    <row r="9" spans="1:3">
      <c r="A9" s="4" t="s">
        <v>61</v>
      </c>
      <c r="B9" s="6" t="n">
        <v>46485000</v>
      </c>
      <c r="C9" s="6" t="n">
        <v>463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2"/>
  </cols>
  <sheetData>
    <row r="1" spans="1:2">
      <c r="A1" s="1" t="s">
        <v>246</v>
      </c>
      <c r="B1" s="2" t="s">
        <v>247</v>
      </c>
    </row>
    <row r="2" spans="1:2">
      <c r="A2" s="3" t="s">
        <v>248</v>
      </c>
    </row>
    <row r="3" spans="1:2">
      <c r="A3" s="4" t="s">
        <v>249</v>
      </c>
      <c r="B3" s="6" t="n">
        <v>80</v>
      </c>
    </row>
    <row r="4" spans="1:2">
      <c r="A4" s="4" t="s">
        <v>250</v>
      </c>
    </row>
    <row r="5" spans="1:2">
      <c r="A5" s="3" t="s">
        <v>248</v>
      </c>
    </row>
    <row r="6" spans="1:2">
      <c r="A6" s="4" t="s">
        <v>249</v>
      </c>
      <c r="B6" s="6" t="n">
        <v>13</v>
      </c>
    </row>
    <row r="7" spans="1:2">
      <c r="A7" s="4" t="s">
        <v>251</v>
      </c>
      <c r="B7" s="4" t="s">
        <v>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8" t="n">
        <v>676491</v>
      </c>
      <c r="C3" s="8" t="n">
        <v>537736</v>
      </c>
    </row>
    <row r="4" spans="1:3">
      <c r="A4" s="4" t="s">
        <v>256</v>
      </c>
      <c r="B4" s="6" t="n">
        <v>3901</v>
      </c>
      <c r="C4" s="6" t="n">
        <v>4521</v>
      </c>
    </row>
    <row r="5" spans="1:3">
      <c r="A5" s="4" t="s">
        <v>257</v>
      </c>
    </row>
    <row r="6" spans="1:3">
      <c r="A6" s="3" t="s">
        <v>254</v>
      </c>
    </row>
    <row r="7" spans="1:3">
      <c r="A7" s="4" t="s">
        <v>258</v>
      </c>
      <c r="B7" s="8" t="n">
        <v>673695</v>
      </c>
      <c r="C7" s="8" t="n">
        <v>527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9</v>
      </c>
      <c r="B1" s="2" t="s">
        <v>260</v>
      </c>
      <c r="C1" s="2" t="s">
        <v>261</v>
      </c>
    </row>
    <row r="2" spans="1:3">
      <c r="A2" s="3" t="s">
        <v>262</v>
      </c>
    </row>
    <row r="3" spans="1:3">
      <c r="A3" s="4" t="s">
        <v>263</v>
      </c>
      <c r="B3" s="8" t="n">
        <v>634</v>
      </c>
      <c r="C3" s="8" t="n">
        <v>1313</v>
      </c>
    </row>
    <row r="4" spans="1:3">
      <c r="A4" s="4" t="s">
        <v>264</v>
      </c>
    </row>
    <row r="5" spans="1:3">
      <c r="A5" s="3" t="s">
        <v>262</v>
      </c>
    </row>
    <row r="6" spans="1:3">
      <c r="A6" s="4" t="s">
        <v>265</v>
      </c>
      <c r="B6" s="6" t="n">
        <v>4</v>
      </c>
      <c r="C6" s="6" t="n">
        <v>2</v>
      </c>
    </row>
    <row r="7" spans="1:3">
      <c r="A7" s="4" t="s">
        <v>266</v>
      </c>
      <c r="B7" s="8" t="n">
        <v>370000</v>
      </c>
      <c r="C7" s="8" t="n">
        <v>243000</v>
      </c>
    </row>
    <row r="8" spans="1:3">
      <c r="A8" s="4" t="s">
        <v>267</v>
      </c>
      <c r="B8" s="6" t="n">
        <v>5105</v>
      </c>
      <c r="C8" s="6" t="n">
        <v>5369</v>
      </c>
    </row>
    <row r="9" spans="1:3">
      <c r="A9" s="4" t="s">
        <v>263</v>
      </c>
      <c r="B9" s="8" t="n">
        <v>97</v>
      </c>
      <c r="C9" s="6" t="n">
        <v>463</v>
      </c>
    </row>
    <row r="10" spans="1:3">
      <c r="A10" s="4" t="s">
        <v>268</v>
      </c>
    </row>
    <row r="11" spans="1:3">
      <c r="A11" s="3" t="s">
        <v>262</v>
      </c>
    </row>
    <row r="12" spans="1:3">
      <c r="A12" s="4" t="s">
        <v>265</v>
      </c>
      <c r="B12" s="6" t="n">
        <v>2</v>
      </c>
    </row>
    <row r="13" spans="1:3">
      <c r="A13" s="4" t="s">
        <v>266</v>
      </c>
      <c r="B13" s="8" t="n">
        <v>15600</v>
      </c>
      <c r="C13" s="6" t="n">
        <v>15800</v>
      </c>
    </row>
    <row r="14" spans="1:3">
      <c r="A14" s="4" t="s">
        <v>263</v>
      </c>
      <c r="B14" s="8" t="n">
        <v>537</v>
      </c>
      <c r="C14" s="8" t="n">
        <v>850</v>
      </c>
    </row>
    <row r="15" spans="1:3">
      <c r="A15" s="4" t="s">
        <v>269</v>
      </c>
    </row>
    <row r="16" spans="1:3">
      <c r="A16" s="3" t="s">
        <v>262</v>
      </c>
    </row>
    <row r="17" spans="1:3">
      <c r="A17" s="4" t="s">
        <v>270</v>
      </c>
      <c r="B17"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1"/>
  </cols>
  <sheetData>
    <row r="1" spans="1:5">
      <c r="A1" s="1" t="s">
        <v>271</v>
      </c>
      <c r="B1" s="2" t="s">
        <v>272</v>
      </c>
      <c r="C1" s="2" t="s">
        <v>1</v>
      </c>
      <c r="E1" s="2" t="s">
        <v>273</v>
      </c>
    </row>
    <row r="2" spans="1:5">
      <c r="B2" s="2" t="s">
        <v>274</v>
      </c>
      <c r="C2" s="2" t="s">
        <v>275</v>
      </c>
      <c r="D2" s="2" t="s">
        <v>276</v>
      </c>
      <c r="E2" s="2" t="s">
        <v>275</v>
      </c>
    </row>
    <row r="3" spans="1:5">
      <c r="A3" s="3" t="s">
        <v>277</v>
      </c>
    </row>
    <row r="4" spans="1:5">
      <c r="A4" s="4" t="s">
        <v>278</v>
      </c>
      <c r="C4" s="8" t="n">
        <v>1291</v>
      </c>
      <c r="D4" s="8" t="n">
        <v>0</v>
      </c>
    </row>
    <row r="5" spans="1:5">
      <c r="A5" s="4" t="s">
        <v>135</v>
      </c>
      <c r="C5" s="8" t="n">
        <v>400</v>
      </c>
      <c r="D5" s="8" t="n">
        <v>0</v>
      </c>
    </row>
    <row r="6" spans="1:5">
      <c r="A6" s="4" t="s">
        <v>279</v>
      </c>
      <c r="C6" s="6" t="n">
        <v>6</v>
      </c>
      <c r="D6" s="6" t="n">
        <v>18</v>
      </c>
    </row>
    <row r="7" spans="1:5">
      <c r="A7" s="4" t="s">
        <v>280</v>
      </c>
      <c r="C7" s="6" t="n">
        <v>80</v>
      </c>
      <c r="E7" s="6" t="n">
        <v>80</v>
      </c>
    </row>
    <row r="8" spans="1:5">
      <c r="A8" s="4" t="s">
        <v>281</v>
      </c>
    </row>
    <row r="9" spans="1:5">
      <c r="A9" s="3" t="s">
        <v>277</v>
      </c>
    </row>
    <row r="10" spans="1:5">
      <c r="A10" s="4" t="s">
        <v>282</v>
      </c>
      <c r="C10" s="4" t="s">
        <v>283</v>
      </c>
    </row>
    <row r="11" spans="1:5">
      <c r="A11" s="4" t="s">
        <v>284</v>
      </c>
      <c r="C11" s="8" t="n">
        <v>15000</v>
      </c>
      <c r="E11" s="8" t="n">
        <v>15000</v>
      </c>
    </row>
    <row r="12" spans="1:5">
      <c r="A12" s="4" t="s">
        <v>285</v>
      </c>
      <c r="C12" s="6" t="n">
        <v>1300</v>
      </c>
      <c r="E12" s="6" t="n">
        <v>1300</v>
      </c>
    </row>
    <row r="13" spans="1:5">
      <c r="A13" s="4" t="s">
        <v>286</v>
      </c>
      <c r="C13" s="8" t="n">
        <v>1300</v>
      </c>
      <c r="E13" s="8" t="n">
        <v>1300</v>
      </c>
    </row>
    <row r="14" spans="1:5">
      <c r="A14" s="4" t="s">
        <v>287</v>
      </c>
      <c r="C14" s="4" t="s">
        <v>288</v>
      </c>
    </row>
    <row r="15" spans="1:5">
      <c r="A15" s="4" t="s">
        <v>289</v>
      </c>
    </row>
    <row r="16" spans="1:5">
      <c r="A16" s="3" t="s">
        <v>277</v>
      </c>
    </row>
    <row r="17" spans="1:5">
      <c r="A17" s="4" t="s">
        <v>135</v>
      </c>
      <c r="C17" s="8" t="n">
        <v>400</v>
      </c>
    </row>
    <row r="18" spans="1:5">
      <c r="A18" s="4" t="s">
        <v>290</v>
      </c>
    </row>
    <row r="19" spans="1:5">
      <c r="A19" s="3" t="s">
        <v>277</v>
      </c>
    </row>
    <row r="20" spans="1:5">
      <c r="A20" s="4" t="s">
        <v>251</v>
      </c>
      <c r="C20" s="4" t="s">
        <v>252</v>
      </c>
      <c r="E20" s="4" t="s">
        <v>252</v>
      </c>
    </row>
    <row r="21" spans="1:5">
      <c r="A21" s="4" t="s">
        <v>278</v>
      </c>
      <c r="E21" s="8" t="n">
        <v>15900</v>
      </c>
    </row>
    <row r="22" spans="1:5">
      <c r="A22" s="4" t="s">
        <v>291</v>
      </c>
    </row>
    <row r="23" spans="1:5">
      <c r="A23" s="3" t="s">
        <v>277</v>
      </c>
    </row>
    <row r="24" spans="1:5">
      <c r="A24" s="4" t="s">
        <v>278</v>
      </c>
      <c r="B24" s="8" t="n">
        <v>1600</v>
      </c>
    </row>
    <row r="25" spans="1:5">
      <c r="A25" s="4" t="s">
        <v>279</v>
      </c>
      <c r="B25" s="6" t="n">
        <v>1</v>
      </c>
    </row>
    <row r="26" spans="1:5">
      <c r="A26" s="4" t="s">
        <v>292</v>
      </c>
      <c r="B26" s="6" t="n">
        <v>14</v>
      </c>
    </row>
    <row r="27" spans="1:5">
      <c r="A27" s="4" t="s">
        <v>293</v>
      </c>
    </row>
    <row r="28" spans="1:5">
      <c r="A28" s="3" t="s">
        <v>277</v>
      </c>
    </row>
    <row r="29" spans="1:5">
      <c r="A29" s="4" t="s">
        <v>278</v>
      </c>
      <c r="E29" s="8" t="n">
        <v>50000</v>
      </c>
    </row>
    <row r="30" spans="1:5">
      <c r="A30" s="4" t="s">
        <v>294</v>
      </c>
    </row>
    <row r="31" spans="1:5">
      <c r="A31" s="3" t="s">
        <v>277</v>
      </c>
    </row>
    <row r="32" spans="1:5">
      <c r="A32" s="4" t="s">
        <v>251</v>
      </c>
      <c r="C32" s="4" t="s">
        <v>295</v>
      </c>
      <c r="E32" s="4" t="s">
        <v>295</v>
      </c>
    </row>
    <row r="33" spans="1:5">
      <c r="A33" s="4" t="s">
        <v>296</v>
      </c>
    </row>
    <row r="34" spans="1:5">
      <c r="A34" s="3" t="s">
        <v>277</v>
      </c>
    </row>
    <row r="35" spans="1:5">
      <c r="A35" s="4" t="s">
        <v>278</v>
      </c>
      <c r="C35" s="8" t="n">
        <v>2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7</v>
      </c>
      <c r="B1" s="2" t="s">
        <v>1</v>
      </c>
    </row>
    <row r="2" spans="1:3">
      <c r="B2" s="2" t="s">
        <v>2</v>
      </c>
      <c r="C2" s="2" t="s">
        <v>64</v>
      </c>
    </row>
    <row r="3" spans="1:3">
      <c r="A3" s="3" t="s">
        <v>173</v>
      </c>
    </row>
    <row r="4" spans="1:3">
      <c r="A4" s="4" t="s">
        <v>279</v>
      </c>
      <c r="B4" s="6" t="n">
        <v>6</v>
      </c>
      <c r="C4" s="6" t="n">
        <v>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8</v>
      </c>
      <c r="B1" s="2" t="s">
        <v>1</v>
      </c>
    </row>
    <row r="2" spans="1:3">
      <c r="B2" s="2" t="s">
        <v>2</v>
      </c>
      <c r="C2" s="2" t="s">
        <v>64</v>
      </c>
    </row>
    <row r="3" spans="1:3">
      <c r="A3" s="3" t="s">
        <v>173</v>
      </c>
    </row>
    <row r="4" spans="1:3">
      <c r="A4" s="4" t="s">
        <v>25</v>
      </c>
      <c r="B4" s="8" t="n">
        <v>33795</v>
      </c>
      <c r="C4" s="8" t="n">
        <v>125645</v>
      </c>
    </row>
    <row r="5" spans="1:3">
      <c r="A5" s="4" t="s">
        <v>26</v>
      </c>
      <c r="B5" s="6" t="n">
        <v>81052</v>
      </c>
      <c r="C5" s="6" t="n">
        <v>237469</v>
      </c>
    </row>
    <row r="6" spans="1:3">
      <c r="A6" s="4" t="s">
        <v>299</v>
      </c>
      <c r="B6" s="6" t="n">
        <v>12212</v>
      </c>
      <c r="C6" s="6" t="n">
        <v>37462</v>
      </c>
    </row>
    <row r="7" spans="1:3">
      <c r="A7" s="4" t="s">
        <v>300</v>
      </c>
      <c r="B7" s="6" t="n">
        <v>1415</v>
      </c>
      <c r="C7" s="6" t="n">
        <v>1258</v>
      </c>
    </row>
    <row r="8" spans="1:3">
      <c r="A8" s="4" t="s">
        <v>301</v>
      </c>
      <c r="B8" s="6" t="n">
        <v>-3556</v>
      </c>
      <c r="C8" s="6" t="n">
        <v>-14899</v>
      </c>
    </row>
    <row r="9" spans="1:3">
      <c r="A9" s="4" t="s">
        <v>302</v>
      </c>
      <c r="B9" s="6" t="n">
        <v>124918</v>
      </c>
      <c r="C9" s="6" t="n">
        <v>386935</v>
      </c>
    </row>
    <row r="10" spans="1:3">
      <c r="A10" s="4" t="s">
        <v>303</v>
      </c>
      <c r="B10" s="6" t="n">
        <v>14394</v>
      </c>
      <c r="C10" s="6" t="n">
        <v>58047</v>
      </c>
    </row>
    <row r="11" spans="1:3">
      <c r="A11" s="4" t="s">
        <v>304</v>
      </c>
      <c r="B11" s="8" t="n">
        <v>110524</v>
      </c>
      <c r="C11" s="8" t="n">
        <v>3288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5</v>
      </c>
      <c r="B1" s="2" t="s">
        <v>1</v>
      </c>
    </row>
    <row r="2" spans="1:3">
      <c r="B2" s="2" t="s">
        <v>2</v>
      </c>
      <c r="C2" s="2" t="s">
        <v>64</v>
      </c>
    </row>
    <row r="3" spans="1:3">
      <c r="A3" s="4" t="s">
        <v>299</v>
      </c>
    </row>
    <row r="4" spans="1:3">
      <c r="A4" s="3" t="s">
        <v>306</v>
      </c>
    </row>
    <row r="5" spans="1:3">
      <c r="A5" s="4" t="s">
        <v>307</v>
      </c>
      <c r="B5" s="4" t="s">
        <v>308</v>
      </c>
      <c r="C5" s="4" t="s">
        <v>309</v>
      </c>
    </row>
    <row r="6" spans="1:3">
      <c r="A6" s="4" t="s">
        <v>300</v>
      </c>
    </row>
    <row r="7" spans="1:3">
      <c r="A7" s="3" t="s">
        <v>306</v>
      </c>
    </row>
    <row r="8" spans="1:3">
      <c r="A8" s="4" t="s">
        <v>307</v>
      </c>
      <c r="B8" s="4" t="s">
        <v>310</v>
      </c>
      <c r="C8" s="4" t="s">
        <v>310</v>
      </c>
    </row>
    <row r="9" spans="1:3">
      <c r="A9" s="4" t="s">
        <v>301</v>
      </c>
    </row>
    <row r="10" spans="1:3">
      <c r="A10" s="3" t="s">
        <v>306</v>
      </c>
    </row>
    <row r="11" spans="1:3">
      <c r="A11" s="4" t="s">
        <v>307</v>
      </c>
      <c r="B11" s="4" t="s">
        <v>311</v>
      </c>
      <c r="C11"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3</v>
      </c>
    </row>
    <row r="3" spans="1:3">
      <c r="A3" s="3" t="s">
        <v>313</v>
      </c>
    </row>
    <row r="4" spans="1:3">
      <c r="A4" s="4" t="s">
        <v>314</v>
      </c>
      <c r="B4" s="8" t="n">
        <v>672121</v>
      </c>
      <c r="C4" s="8" t="n">
        <v>532941</v>
      </c>
    </row>
    <row r="5" spans="1:3">
      <c r="A5" s="4" t="s">
        <v>315</v>
      </c>
      <c r="B5" s="6" t="n">
        <v>4370</v>
      </c>
      <c r="C5" s="6" t="n">
        <v>4795</v>
      </c>
    </row>
    <row r="6" spans="1:3">
      <c r="A6" s="4" t="s">
        <v>316</v>
      </c>
      <c r="B6" s="6" t="n">
        <v>-3901</v>
      </c>
      <c r="C6" s="6" t="n">
        <v>-4521</v>
      </c>
    </row>
    <row r="7" spans="1:3">
      <c r="A7" s="4" t="s">
        <v>92</v>
      </c>
      <c r="B7" s="6" t="n">
        <v>672590</v>
      </c>
      <c r="C7" s="6" t="n">
        <v>533215</v>
      </c>
    </row>
    <row r="8" spans="1:3">
      <c r="A8" s="4" t="s">
        <v>317</v>
      </c>
      <c r="B8" s="6" t="n">
        <v>1400</v>
      </c>
      <c r="C8" s="6" t="n">
        <v>1300</v>
      </c>
    </row>
    <row r="9" spans="1:3">
      <c r="A9" s="4" t="s">
        <v>318</v>
      </c>
      <c r="B9" s="8" t="n">
        <v>1800</v>
      </c>
      <c r="C9" s="8" t="n">
        <v>1200</v>
      </c>
    </row>
    <row r="10" spans="1:3">
      <c r="A10" s="4" t="s">
        <v>319</v>
      </c>
      <c r="B10" s="4" t="s">
        <v>320</v>
      </c>
      <c r="C10" s="4" t="s">
        <v>320</v>
      </c>
    </row>
    <row r="11" spans="1:3">
      <c r="A11" s="4" t="s">
        <v>321</v>
      </c>
    </row>
    <row r="12" spans="1:3">
      <c r="A12" s="3" t="s">
        <v>313</v>
      </c>
    </row>
    <row r="13" spans="1:3">
      <c r="A13" s="4" t="s">
        <v>314</v>
      </c>
      <c r="B13" s="8" t="n">
        <v>136121</v>
      </c>
      <c r="C13" s="8" t="n">
        <v>134941</v>
      </c>
    </row>
    <row r="14" spans="1:3">
      <c r="A14" s="4" t="s">
        <v>322</v>
      </c>
    </row>
    <row r="15" spans="1:3">
      <c r="A15" s="3" t="s">
        <v>313</v>
      </c>
    </row>
    <row r="16" spans="1:3">
      <c r="A16" s="4" t="s">
        <v>323</v>
      </c>
      <c r="B16" s="4" t="s">
        <v>324</v>
      </c>
    </row>
    <row r="17" spans="1:3">
      <c r="A17" s="4" t="s">
        <v>325</v>
      </c>
    </row>
    <row r="18" spans="1:3">
      <c r="A18" s="3" t="s">
        <v>313</v>
      </c>
    </row>
    <row r="19" spans="1:3">
      <c r="A19" s="4" t="s">
        <v>323</v>
      </c>
      <c r="B19" s="4" t="s">
        <v>326</v>
      </c>
    </row>
    <row r="20" spans="1:3">
      <c r="A20" s="4" t="s">
        <v>327</v>
      </c>
    </row>
    <row r="21" spans="1:3">
      <c r="A21" s="3" t="s">
        <v>313</v>
      </c>
    </row>
    <row r="22" spans="1:3">
      <c r="A22" s="4" t="s">
        <v>323</v>
      </c>
      <c r="B22" s="4" t="s">
        <v>328</v>
      </c>
    </row>
    <row r="23" spans="1:3">
      <c r="A23" s="4" t="s">
        <v>314</v>
      </c>
      <c r="B23" s="8" t="n">
        <v>166000</v>
      </c>
      <c r="C23" s="6" t="n">
        <v>28000</v>
      </c>
    </row>
    <row r="24" spans="1:3">
      <c r="A24" s="4" t="s">
        <v>329</v>
      </c>
      <c r="B24" s="6" t="n">
        <v>214000</v>
      </c>
    </row>
    <row r="25" spans="1:3">
      <c r="A25" s="4" t="s">
        <v>330</v>
      </c>
      <c r="B25" s="6" t="n">
        <v>76000</v>
      </c>
    </row>
    <row r="26" spans="1:3">
      <c r="A26" s="4" t="s">
        <v>331</v>
      </c>
      <c r="B26" s="6" t="n">
        <v>350000</v>
      </c>
    </row>
    <row r="27" spans="1:3">
      <c r="A27" s="4" t="s">
        <v>332</v>
      </c>
      <c r="B27" s="6" t="n">
        <v>1200</v>
      </c>
      <c r="C27" s="6" t="n">
        <v>1800</v>
      </c>
    </row>
    <row r="28" spans="1:3">
      <c r="A28" s="4" t="s">
        <v>333</v>
      </c>
      <c r="B28" s="8" t="n">
        <v>2800</v>
      </c>
      <c r="C28" s="6" t="n">
        <v>2200</v>
      </c>
    </row>
    <row r="29" spans="1:3">
      <c r="A29" s="4" t="s">
        <v>334</v>
      </c>
    </row>
    <row r="30" spans="1:3">
      <c r="A30" s="3" t="s">
        <v>313</v>
      </c>
    </row>
    <row r="31" spans="1:3">
      <c r="A31" s="4" t="s">
        <v>335</v>
      </c>
      <c r="B31" s="4" t="s">
        <v>336</v>
      </c>
    </row>
    <row r="32" spans="1:3">
      <c r="A32" s="4" t="s">
        <v>337</v>
      </c>
    </row>
    <row r="33" spans="1:3">
      <c r="A33" s="3" t="s">
        <v>313</v>
      </c>
    </row>
    <row r="34" spans="1:3">
      <c r="A34" s="4" t="s">
        <v>314</v>
      </c>
      <c r="B34" s="8" t="n">
        <v>185000</v>
      </c>
      <c r="C34" s="6" t="n">
        <v>185000</v>
      </c>
    </row>
    <row r="35" spans="1:3">
      <c r="A35" s="4" t="s">
        <v>338</v>
      </c>
    </row>
    <row r="36" spans="1:3">
      <c r="A36" s="3" t="s">
        <v>313</v>
      </c>
    </row>
    <row r="37" spans="1:3">
      <c r="A37" s="4" t="s">
        <v>323</v>
      </c>
      <c r="B37" s="4" t="s">
        <v>339</v>
      </c>
    </row>
    <row r="38" spans="1:3">
      <c r="A38" s="4" t="s">
        <v>340</v>
      </c>
    </row>
    <row r="39" spans="1:3">
      <c r="A39" s="3" t="s">
        <v>313</v>
      </c>
    </row>
    <row r="40" spans="1:3">
      <c r="A40" s="4" t="s">
        <v>323</v>
      </c>
      <c r="B40" s="4" t="s">
        <v>341</v>
      </c>
    </row>
    <row r="41" spans="1:3">
      <c r="A41" s="4" t="s">
        <v>342</v>
      </c>
    </row>
    <row r="42" spans="1:3">
      <c r="A42" s="3" t="s">
        <v>313</v>
      </c>
    </row>
    <row r="43" spans="1:3">
      <c r="A43" s="4" t="s">
        <v>314</v>
      </c>
      <c r="B43" s="8" t="n">
        <v>185000</v>
      </c>
      <c r="C43" s="8" t="n">
        <v>185000</v>
      </c>
    </row>
    <row r="44" spans="1:3">
      <c r="A44" s="4" t="s">
        <v>343</v>
      </c>
    </row>
    <row r="45" spans="1:3">
      <c r="A45" s="3" t="s">
        <v>313</v>
      </c>
    </row>
    <row r="46" spans="1:3">
      <c r="A46" s="4" t="s">
        <v>323</v>
      </c>
      <c r="B46" s="4" t="s">
        <v>344</v>
      </c>
    </row>
    <row r="47" spans="1:3">
      <c r="A47" s="4" t="s">
        <v>345</v>
      </c>
    </row>
    <row r="48" spans="1:3">
      <c r="A48" s="3" t="s">
        <v>313</v>
      </c>
    </row>
    <row r="49" spans="1:3">
      <c r="A49" s="4" t="s">
        <v>323</v>
      </c>
      <c r="B49"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176</v>
      </c>
    </row>
    <row r="3" spans="1:3">
      <c r="A3" s="4" t="s">
        <v>348</v>
      </c>
      <c r="B3" s="8" t="n">
        <v>506121</v>
      </c>
      <c r="C3" s="8" t="n">
        <v>377941</v>
      </c>
    </row>
    <row r="4" spans="1:3">
      <c r="A4" s="4" t="s">
        <v>349</v>
      </c>
      <c r="B4" s="6" t="n">
        <v>166000</v>
      </c>
      <c r="C4" s="6" t="n">
        <v>155000</v>
      </c>
    </row>
    <row r="5" spans="1:3">
      <c r="A5" s="4" t="s">
        <v>350</v>
      </c>
      <c r="B5" s="6" t="n">
        <v>536000</v>
      </c>
      <c r="C5" s="6" t="n">
        <v>398000</v>
      </c>
    </row>
    <row r="6" spans="1:3">
      <c r="A6" s="4" t="s">
        <v>351</v>
      </c>
      <c r="B6" s="6" t="n">
        <v>136121</v>
      </c>
      <c r="C6" s="6" t="n">
        <v>134941</v>
      </c>
    </row>
    <row r="7" spans="1:3">
      <c r="A7" s="4" t="s">
        <v>92</v>
      </c>
      <c r="B7" s="8" t="n">
        <v>672121</v>
      </c>
      <c r="C7" s="8" t="n">
        <v>532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8" t="n">
        <v>29553</v>
      </c>
      <c r="C4" s="8" t="n">
        <v>23476</v>
      </c>
      <c r="D4" s="8" t="n">
        <v>58029</v>
      </c>
      <c r="E4" s="8" t="n">
        <v>44174</v>
      </c>
    </row>
    <row r="5" spans="1:5">
      <c r="A5" s="4" t="s">
        <v>67</v>
      </c>
      <c r="B5" s="6" t="n">
        <v>10130</v>
      </c>
      <c r="C5" s="6" t="n">
        <v>7707</v>
      </c>
      <c r="D5" s="6" t="n">
        <v>20339</v>
      </c>
      <c r="E5" s="6" t="n">
        <v>15187</v>
      </c>
    </row>
    <row r="6" spans="1:5">
      <c r="A6" s="4" t="s">
        <v>68</v>
      </c>
      <c r="B6" s="6" t="n">
        <v>275</v>
      </c>
      <c r="C6" s="6" t="n">
        <v>195</v>
      </c>
      <c r="D6" s="6" t="n">
        <v>391</v>
      </c>
      <c r="E6" s="6" t="n">
        <v>318</v>
      </c>
    </row>
    <row r="7" spans="1:5">
      <c r="A7" s="4" t="s">
        <v>69</v>
      </c>
      <c r="B7" s="6" t="n">
        <v>39958</v>
      </c>
      <c r="C7" s="6" t="n">
        <v>31378</v>
      </c>
      <c r="D7" s="6" t="n">
        <v>78759</v>
      </c>
      <c r="E7" s="6" t="n">
        <v>59679</v>
      </c>
    </row>
    <row r="8" spans="1:5">
      <c r="A8" s="3" t="s">
        <v>70</v>
      </c>
    </row>
    <row r="9" spans="1:5">
      <c r="A9" s="4" t="s">
        <v>71</v>
      </c>
      <c r="B9" s="6" t="n">
        <v>6192</v>
      </c>
      <c r="C9" s="6" t="n">
        <v>4793</v>
      </c>
      <c r="D9" s="6" t="n">
        <v>12795</v>
      </c>
      <c r="E9" s="6" t="n">
        <v>9893</v>
      </c>
    </row>
    <row r="10" spans="1:5">
      <c r="A10" s="4" t="s">
        <v>72</v>
      </c>
      <c r="B10" s="6" t="n">
        <v>6489</v>
      </c>
      <c r="C10" s="6" t="n">
        <v>4911</v>
      </c>
      <c r="D10" s="6" t="n">
        <v>12610</v>
      </c>
      <c r="E10" s="6" t="n">
        <v>9428</v>
      </c>
    </row>
    <row r="11" spans="1:5">
      <c r="A11" s="4" t="s">
        <v>73</v>
      </c>
      <c r="B11" s="6" t="n">
        <v>5167</v>
      </c>
      <c r="C11" s="6" t="n">
        <v>4812</v>
      </c>
      <c r="D11" s="6" t="n">
        <v>9821</v>
      </c>
      <c r="E11" s="6" t="n">
        <v>8852</v>
      </c>
    </row>
    <row r="12" spans="1:5">
      <c r="A12" s="4" t="s">
        <v>74</v>
      </c>
      <c r="B12" s="6" t="n">
        <v>300</v>
      </c>
      <c r="C12" s="6" t="n">
        <v>5219</v>
      </c>
      <c r="D12" s="6" t="n">
        <v>259</v>
      </c>
      <c r="E12" s="6" t="n">
        <v>7991</v>
      </c>
    </row>
    <row r="13" spans="1:5">
      <c r="A13" s="4" t="s">
        <v>75</v>
      </c>
      <c r="B13" s="6" t="n">
        <v>17514</v>
      </c>
      <c r="C13" s="6" t="n">
        <v>13823</v>
      </c>
      <c r="D13" s="6" t="n">
        <v>34536</v>
      </c>
      <c r="E13" s="6" t="n">
        <v>26112</v>
      </c>
    </row>
    <row r="14" spans="1:5">
      <c r="A14" s="4" t="s">
        <v>76</v>
      </c>
      <c r="B14" s="6" t="n">
        <v>35662</v>
      </c>
      <c r="C14" s="6" t="n">
        <v>33558</v>
      </c>
      <c r="D14" s="6" t="n">
        <v>70021</v>
      </c>
      <c r="E14" s="6" t="n">
        <v>62276</v>
      </c>
    </row>
    <row r="15" spans="1:5">
      <c r="A15" s="3" t="s">
        <v>77</v>
      </c>
    </row>
    <row r="16" spans="1:5">
      <c r="A16" s="4" t="s">
        <v>78</v>
      </c>
      <c r="B16" s="6" t="n">
        <v>-5452</v>
      </c>
      <c r="C16" s="6" t="n">
        <v>-2250</v>
      </c>
      <c r="D16" s="6" t="n">
        <v>-9926</v>
      </c>
      <c r="E16" s="6" t="n">
        <v>-3703</v>
      </c>
    </row>
    <row r="17" spans="1:5">
      <c r="A17" s="4" t="s">
        <v>79</v>
      </c>
      <c r="B17" s="6" t="n">
        <v>0</v>
      </c>
      <c r="C17" s="6" t="n">
        <v>0</v>
      </c>
      <c r="D17" s="6" t="n">
        <v>0</v>
      </c>
      <c r="E17" s="6" t="n">
        <v>3341</v>
      </c>
    </row>
    <row r="18" spans="1:5">
      <c r="A18" s="4" t="s">
        <v>80</v>
      </c>
      <c r="B18" s="6" t="n">
        <v>-96</v>
      </c>
      <c r="C18" s="6" t="n">
        <v>-122</v>
      </c>
      <c r="D18" s="6" t="n">
        <v>-151</v>
      </c>
      <c r="E18" s="6" t="n">
        <v>-242</v>
      </c>
    </row>
    <row r="19" spans="1:5">
      <c r="A19" s="4" t="s">
        <v>81</v>
      </c>
      <c r="B19" s="8" t="n">
        <v>-1252</v>
      </c>
      <c r="C19" s="8" t="n">
        <v>-4552</v>
      </c>
      <c r="D19" s="8" t="n">
        <v>-1339</v>
      </c>
      <c r="E19" s="8" t="n">
        <v>-3201</v>
      </c>
    </row>
    <row r="20" spans="1:5">
      <c r="A20" s="3" t="s">
        <v>82</v>
      </c>
    </row>
    <row r="21" spans="1:5">
      <c r="A21" s="4" t="s">
        <v>83</v>
      </c>
      <c r="B21" s="9" t="n">
        <v>-0.03</v>
      </c>
      <c r="C21" s="9" t="n">
        <v>-0.1</v>
      </c>
      <c r="D21" s="9" t="n">
        <v>-0.03</v>
      </c>
      <c r="E21" s="9" t="n">
        <v>-0.07000000000000001</v>
      </c>
    </row>
    <row r="22" spans="1:5">
      <c r="A22" s="3" t="s">
        <v>84</v>
      </c>
    </row>
    <row r="23" spans="1:5">
      <c r="A23" s="4" t="s">
        <v>85</v>
      </c>
      <c r="B23" s="6" t="n">
        <v>46529</v>
      </c>
      <c r="C23" s="6" t="n">
        <v>46261</v>
      </c>
      <c r="D23" s="6" t="n">
        <v>46520</v>
      </c>
      <c r="E23" s="6" t="n">
        <v>46143</v>
      </c>
    </row>
    <row r="24" spans="1:5">
      <c r="A24" s="3" t="s">
        <v>86</v>
      </c>
    </row>
    <row r="25" spans="1:5">
      <c r="A25" s="4" t="s">
        <v>81</v>
      </c>
      <c r="B25" s="8" t="n">
        <v>-1252</v>
      </c>
      <c r="C25" s="8" t="n">
        <v>-4552</v>
      </c>
      <c r="D25" s="8" t="n">
        <v>-1339</v>
      </c>
      <c r="E25" s="8" t="n">
        <v>-3201</v>
      </c>
    </row>
    <row r="26" spans="1:5">
      <c r="A26" s="3" t="s">
        <v>87</v>
      </c>
    </row>
    <row r="27" spans="1:5">
      <c r="A27" s="4" t="s">
        <v>88</v>
      </c>
      <c r="B27" s="6" t="n">
        <v>-749</v>
      </c>
      <c r="C27" s="6" t="n">
        <v>0</v>
      </c>
      <c r="D27" s="6" t="n">
        <v>-58</v>
      </c>
      <c r="E27" s="6" t="n">
        <v>0</v>
      </c>
    </row>
    <row r="28" spans="1:5">
      <c r="A28" s="4" t="s">
        <v>89</v>
      </c>
      <c r="B28" s="6" t="n">
        <v>16</v>
      </c>
      <c r="C28" s="6" t="n">
        <v>0</v>
      </c>
      <c r="D28" s="6" t="n">
        <v>238</v>
      </c>
      <c r="E28" s="6" t="n">
        <v>0</v>
      </c>
    </row>
    <row r="29" spans="1:5">
      <c r="A29" s="4" t="s">
        <v>90</v>
      </c>
      <c r="B29" s="8" t="n">
        <v>-1985</v>
      </c>
      <c r="C29" s="8" t="n">
        <v>-4552</v>
      </c>
      <c r="D29" s="8" t="n">
        <v>-1159</v>
      </c>
      <c r="E29" s="8" t="n">
        <v>-3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2</v>
      </c>
      <c r="B1" s="2" t="s">
        <v>1</v>
      </c>
    </row>
    <row r="2" spans="1:3">
      <c r="B2" s="2" t="s">
        <v>260</v>
      </c>
      <c r="C2" s="2" t="s">
        <v>261</v>
      </c>
    </row>
    <row r="3" spans="1:3">
      <c r="A3" s="3" t="s">
        <v>353</v>
      </c>
    </row>
    <row r="4" spans="1:3">
      <c r="A4" s="4" t="s">
        <v>354</v>
      </c>
      <c r="B4" s="8" t="n">
        <v>1300</v>
      </c>
    </row>
    <row r="5" spans="1:3">
      <c r="A5" s="4" t="s">
        <v>355</v>
      </c>
      <c r="B5" s="6" t="n">
        <v>4</v>
      </c>
      <c r="C5" s="6" t="n">
        <v>2</v>
      </c>
    </row>
    <row r="6" spans="1:3">
      <c r="A6" s="4" t="s">
        <v>356</v>
      </c>
      <c r="B6" s="8" t="n">
        <v>370000</v>
      </c>
      <c r="C6" s="8" t="n">
        <v>243000</v>
      </c>
    </row>
    <row r="7" spans="1:3">
      <c r="A7" s="4" t="s">
        <v>357</v>
      </c>
    </row>
    <row r="8" spans="1:3">
      <c r="A8" s="3" t="s">
        <v>353</v>
      </c>
    </row>
    <row r="9" spans="1:3">
      <c r="A9" s="4" t="s">
        <v>358</v>
      </c>
      <c r="B9" s="4" t="s">
        <v>359</v>
      </c>
    </row>
    <row r="10" spans="1:3">
      <c r="A10" s="4" t="s">
        <v>360</v>
      </c>
    </row>
    <row r="11" spans="1:3">
      <c r="A11" s="3" t="s">
        <v>353</v>
      </c>
    </row>
    <row r="12" spans="1:3">
      <c r="A12" s="4" t="s">
        <v>358</v>
      </c>
      <c r="B12"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4"/>
    <col customWidth="1" max="6" min="6" width="14"/>
  </cols>
  <sheetData>
    <row r="1" spans="1:6">
      <c r="A1" s="1" t="s">
        <v>361</v>
      </c>
      <c r="B1" s="2" t="s">
        <v>1</v>
      </c>
    </row>
    <row r="2" spans="1:6">
      <c r="B2" s="2" t="s">
        <v>2</v>
      </c>
      <c r="C2" s="2" t="s">
        <v>64</v>
      </c>
      <c r="D2" s="2" t="s">
        <v>362</v>
      </c>
      <c r="E2" s="2" t="s">
        <v>23</v>
      </c>
      <c r="F2" s="2" t="s">
        <v>363</v>
      </c>
    </row>
    <row r="3" spans="1:6">
      <c r="A3" s="3" t="s">
        <v>364</v>
      </c>
    </row>
    <row r="4" spans="1:6">
      <c r="A4" s="4" t="s">
        <v>365</v>
      </c>
      <c r="D4" s="9" t="n">
        <v>22.75</v>
      </c>
      <c r="F4" s="9" t="n">
        <v>22.5</v>
      </c>
    </row>
    <row r="5" spans="1:6">
      <c r="A5" s="4" t="s">
        <v>366</v>
      </c>
      <c r="B5" s="8" t="n">
        <v>15962</v>
      </c>
      <c r="C5" s="8" t="n">
        <v>10950</v>
      </c>
    </row>
    <row r="6" spans="1:6">
      <c r="A6" s="4" t="s">
        <v>367</v>
      </c>
      <c r="B6" s="6" t="n">
        <v>81000</v>
      </c>
    </row>
    <row r="7" spans="1:6">
      <c r="A7" s="4" t="s">
        <v>368</v>
      </c>
      <c r="B7" s="6" t="n">
        <v>460547</v>
      </c>
      <c r="C7" s="6" t="n">
        <v>368283</v>
      </c>
      <c r="E7" s="6" t="n">
        <v>414415</v>
      </c>
    </row>
    <row r="8" spans="1:6">
      <c r="A8" s="4" t="s">
        <v>369</v>
      </c>
    </row>
    <row r="9" spans="1:6">
      <c r="A9" s="3" t="s">
        <v>364</v>
      </c>
    </row>
    <row r="10" spans="1:6">
      <c r="A10" s="4" t="s">
        <v>365</v>
      </c>
      <c r="D10" s="9" t="n">
        <v>22.75</v>
      </c>
      <c r="F10" s="9" t="n">
        <v>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370</v>
      </c>
      <c r="B1" s="2" t="s">
        <v>2</v>
      </c>
      <c r="C1" s="2" t="s">
        <v>23</v>
      </c>
      <c r="D1" s="2" t="s">
        <v>371</v>
      </c>
      <c r="E1" s="2" t="s">
        <v>64</v>
      </c>
    </row>
    <row r="2" spans="1:5">
      <c r="A2" s="3" t="s">
        <v>189</v>
      </c>
    </row>
    <row r="3" spans="1:5">
      <c r="A3" s="4" t="s">
        <v>372</v>
      </c>
      <c r="B3" s="6" t="n">
        <v>3300</v>
      </c>
      <c r="D3" s="6" t="n">
        <v>4400</v>
      </c>
    </row>
    <row r="4" spans="1:5">
      <c r="A4" s="4" t="s">
        <v>368</v>
      </c>
      <c r="B4" s="6" t="n">
        <v>460547</v>
      </c>
      <c r="C4" s="6" t="n">
        <v>414415</v>
      </c>
      <c r="E4" s="6" t="n">
        <v>368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373</v>
      </c>
      <c r="B1" s="2" t="s">
        <v>63</v>
      </c>
      <c r="D1" s="2" t="s">
        <v>1</v>
      </c>
    </row>
    <row r="2" spans="1:8">
      <c r="B2" s="2" t="s">
        <v>2</v>
      </c>
      <c r="C2" s="2" t="s">
        <v>64</v>
      </c>
      <c r="D2" s="2" t="s">
        <v>2</v>
      </c>
      <c r="E2" s="2" t="s">
        <v>64</v>
      </c>
      <c r="F2" s="2" t="s">
        <v>362</v>
      </c>
      <c r="G2" s="2" t="s">
        <v>23</v>
      </c>
      <c r="H2" s="2" t="s">
        <v>363</v>
      </c>
    </row>
    <row r="3" spans="1:8">
      <c r="A3" s="3" t="s">
        <v>374</v>
      </c>
    </row>
    <row r="4" spans="1:8">
      <c r="A4" s="4" t="s">
        <v>365</v>
      </c>
      <c r="F4" s="9" t="n">
        <v>22.75</v>
      </c>
      <c r="H4" s="9" t="n">
        <v>22.5</v>
      </c>
    </row>
    <row r="5" spans="1:8">
      <c r="A5" s="4" t="s">
        <v>41</v>
      </c>
      <c r="B5" s="8" t="n">
        <v>3329000</v>
      </c>
      <c r="D5" s="8" t="n">
        <v>3329000</v>
      </c>
      <c r="G5" s="8" t="n">
        <v>3499000</v>
      </c>
    </row>
    <row r="6" spans="1:8">
      <c r="A6" s="4" t="s">
        <v>375</v>
      </c>
    </row>
    <row r="7" spans="1:8">
      <c r="A7" s="3" t="s">
        <v>374</v>
      </c>
    </row>
    <row r="8" spans="1:8">
      <c r="A8" s="4" t="s">
        <v>376</v>
      </c>
      <c r="D8" s="4" t="s">
        <v>377</v>
      </c>
    </row>
    <row r="9" spans="1:8">
      <c r="A9" s="4" t="s">
        <v>378</v>
      </c>
      <c r="B9" s="6" t="n">
        <v>3727000</v>
      </c>
      <c r="C9" s="8" t="n">
        <v>6022000</v>
      </c>
      <c r="D9" s="8" t="n">
        <v>7953000</v>
      </c>
      <c r="E9" s="8" t="n">
        <v>9572000</v>
      </c>
    </row>
    <row r="10" spans="1:8">
      <c r="A10" s="4" t="s">
        <v>41</v>
      </c>
      <c r="B10" s="6" t="n">
        <v>1153000</v>
      </c>
      <c r="D10" s="8" t="n">
        <v>1153000</v>
      </c>
      <c r="G10" s="6" t="n">
        <v>1243000</v>
      </c>
    </row>
    <row r="11" spans="1:8">
      <c r="A11" s="4" t="s">
        <v>379</v>
      </c>
    </row>
    <row r="12" spans="1:8">
      <c r="A12" s="3" t="s">
        <v>374</v>
      </c>
    </row>
    <row r="13" spans="1:8">
      <c r="A13" s="4" t="s">
        <v>380</v>
      </c>
      <c r="D13" s="4" t="s">
        <v>381</v>
      </c>
    </row>
    <row r="14" spans="1:8">
      <c r="A14" s="4" t="s">
        <v>378</v>
      </c>
      <c r="B14" s="6" t="n">
        <v>356000</v>
      </c>
      <c r="C14" s="8" t="n">
        <v>2834000</v>
      </c>
      <c r="D14" s="8" t="n">
        <v>1222000</v>
      </c>
      <c r="E14" s="8" t="n">
        <v>3843000</v>
      </c>
    </row>
    <row r="15" spans="1:8">
      <c r="A15" s="4" t="s">
        <v>41</v>
      </c>
      <c r="B15" s="8" t="n">
        <v>0</v>
      </c>
      <c r="D15" s="8" t="n">
        <v>0</v>
      </c>
      <c r="G15" s="6" t="n">
        <v>179000</v>
      </c>
    </row>
    <row r="16" spans="1:8">
      <c r="A16" s="4" t="s">
        <v>382</v>
      </c>
    </row>
    <row r="17" spans="1:8">
      <c r="A17" s="3" t="s">
        <v>374</v>
      </c>
    </row>
    <row r="18" spans="1:8">
      <c r="A18" s="4" t="s">
        <v>380</v>
      </c>
      <c r="D18" s="4" t="s">
        <v>381</v>
      </c>
    </row>
    <row r="19" spans="1:8">
      <c r="A19" s="4" t="s">
        <v>383</v>
      </c>
      <c r="D19" s="4" t="s">
        <v>283</v>
      </c>
    </row>
    <row r="20" spans="1:8">
      <c r="A20" s="4" t="s">
        <v>365</v>
      </c>
      <c r="F20" s="9" t="n">
        <v>22.75</v>
      </c>
      <c r="H20" s="9" t="n">
        <v>22.5</v>
      </c>
    </row>
    <row r="21" spans="1:8">
      <c r="A21" s="4" t="s">
        <v>384</v>
      </c>
      <c r="B21" s="6" t="n">
        <v>46131</v>
      </c>
      <c r="C21" s="6" t="n">
        <v>136474</v>
      </c>
      <c r="D21" s="6" t="n">
        <v>46131</v>
      </c>
      <c r="E21" s="6" t="n">
        <v>136474</v>
      </c>
    </row>
    <row r="22" spans="1:8">
      <c r="A22" s="4" t="s">
        <v>378</v>
      </c>
      <c r="B22" s="8" t="n">
        <v>3118000</v>
      </c>
      <c r="C22" s="8" t="n">
        <v>2497000</v>
      </c>
      <c r="D22" s="8" t="n">
        <v>6136000</v>
      </c>
      <c r="E22" s="8" t="n">
        <v>4613000</v>
      </c>
    </row>
    <row r="23" spans="1:8">
      <c r="A23" s="4" t="s">
        <v>41</v>
      </c>
      <c r="B23" s="6" t="n">
        <v>1091000</v>
      </c>
      <c r="D23" s="6" t="n">
        <v>1091000</v>
      </c>
      <c r="G23" s="6" t="n">
        <v>1007000</v>
      </c>
    </row>
    <row r="24" spans="1:8">
      <c r="A24" s="4" t="s">
        <v>385</v>
      </c>
    </row>
    <row r="25" spans="1:8">
      <c r="A25" s="3" t="s">
        <v>374</v>
      </c>
    </row>
    <row r="26" spans="1:8">
      <c r="A26" s="4" t="s">
        <v>41</v>
      </c>
      <c r="B26" s="6" t="n">
        <v>100362</v>
      </c>
      <c r="D26" s="6" t="n">
        <v>100362</v>
      </c>
      <c r="G26" s="6" t="n">
        <v>43021</v>
      </c>
    </row>
    <row r="27" spans="1:8">
      <c r="A27" s="4" t="s">
        <v>386</v>
      </c>
    </row>
    <row r="28" spans="1:8">
      <c r="A28" s="3" t="s">
        <v>374</v>
      </c>
    </row>
    <row r="29" spans="1:8">
      <c r="A29" s="4" t="s">
        <v>378</v>
      </c>
      <c r="B29" s="6" t="n">
        <v>71000</v>
      </c>
      <c r="C29" s="6" t="n">
        <v>546000</v>
      </c>
      <c r="D29" s="6" t="n">
        <v>244000</v>
      </c>
      <c r="E29" s="6" t="n">
        <v>754000</v>
      </c>
    </row>
    <row r="30" spans="1:8">
      <c r="A30" s="4" t="s">
        <v>41</v>
      </c>
      <c r="B30" s="6" t="n">
        <v>0</v>
      </c>
      <c r="D30" s="6" t="n">
        <v>0</v>
      </c>
      <c r="G30" s="6" t="n">
        <v>0</v>
      </c>
    </row>
    <row r="31" spans="1:8">
      <c r="A31" s="4" t="s">
        <v>387</v>
      </c>
    </row>
    <row r="32" spans="1:8">
      <c r="A32" s="3" t="s">
        <v>374</v>
      </c>
    </row>
    <row r="33" spans="1:8">
      <c r="A33" s="4" t="s">
        <v>378</v>
      </c>
      <c r="B33" s="6" t="n">
        <v>182000</v>
      </c>
      <c r="C33" s="8" t="n">
        <v>145000</v>
      </c>
      <c r="D33" s="6" t="n">
        <v>351000</v>
      </c>
      <c r="E33" s="8" t="n">
        <v>362000</v>
      </c>
    </row>
    <row r="34" spans="1:8">
      <c r="A34" s="4" t="s">
        <v>41</v>
      </c>
      <c r="B34" s="8" t="n">
        <v>62000</v>
      </c>
      <c r="D34" s="8" t="n">
        <v>62000</v>
      </c>
      <c r="G34" s="8" t="n">
        <v>57000</v>
      </c>
    </row>
    <row r="35" spans="1:8">
      <c r="A35" s="4" t="s">
        <v>388</v>
      </c>
    </row>
    <row r="36" spans="1:8">
      <c r="A36" s="3" t="s">
        <v>374</v>
      </c>
    </row>
    <row r="37" spans="1:8">
      <c r="A37" s="4" t="s">
        <v>380</v>
      </c>
      <c r="D37" s="4" t="s">
        <v>389</v>
      </c>
    </row>
    <row r="38" spans="1:8">
      <c r="A38" s="4" t="s">
        <v>390</v>
      </c>
    </row>
    <row r="39" spans="1:8">
      <c r="A39" s="3" t="s">
        <v>374</v>
      </c>
    </row>
    <row r="40" spans="1:8">
      <c r="A40" s="4" t="s">
        <v>380</v>
      </c>
      <c r="D40" s="4" t="s">
        <v>391</v>
      </c>
    </row>
    <row r="41" spans="1:8">
      <c r="A41" s="4" t="s">
        <v>392</v>
      </c>
    </row>
    <row r="42" spans="1:8">
      <c r="A42" s="3" t="s">
        <v>374</v>
      </c>
    </row>
    <row r="43" spans="1:8">
      <c r="A43" s="4" t="s">
        <v>380</v>
      </c>
      <c r="D43" s="4" t="s">
        <v>295</v>
      </c>
    </row>
    <row r="44" spans="1:8">
      <c r="A44" s="4" t="s">
        <v>393</v>
      </c>
    </row>
    <row r="45" spans="1:8">
      <c r="A45" s="3" t="s">
        <v>374</v>
      </c>
    </row>
    <row r="46" spans="1:8">
      <c r="A46" s="4" t="s">
        <v>380</v>
      </c>
      <c r="D46" s="4" t="s">
        <v>2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63</v>
      </c>
      <c r="D1" s="2" t="s">
        <v>1</v>
      </c>
    </row>
    <row r="2" spans="1:6">
      <c r="B2" s="2" t="s">
        <v>2</v>
      </c>
      <c r="C2" s="2" t="s">
        <v>64</v>
      </c>
      <c r="D2" s="2" t="s">
        <v>2</v>
      </c>
      <c r="E2" s="2" t="s">
        <v>64</v>
      </c>
      <c r="F2" s="2" t="s">
        <v>23</v>
      </c>
    </row>
    <row r="3" spans="1:6">
      <c r="A3" s="3" t="s">
        <v>374</v>
      </c>
    </row>
    <row r="4" spans="1:6">
      <c r="A4" s="4" t="s">
        <v>41</v>
      </c>
      <c r="B4" s="8" t="n">
        <v>3329</v>
      </c>
      <c r="D4" s="8" t="n">
        <v>3329</v>
      </c>
      <c r="F4" s="8" t="n">
        <v>3499</v>
      </c>
    </row>
    <row r="5" spans="1:6">
      <c r="A5" s="4" t="s">
        <v>395</v>
      </c>
    </row>
    <row r="6" spans="1:6">
      <c r="A6" s="3" t="s">
        <v>374</v>
      </c>
    </row>
    <row r="7" spans="1:6">
      <c r="A7" s="4" t="s">
        <v>378</v>
      </c>
      <c r="B7" s="6" t="n">
        <v>3581</v>
      </c>
      <c r="C7" s="8" t="n">
        <v>2913</v>
      </c>
      <c r="D7" s="6" t="n">
        <v>6489</v>
      </c>
      <c r="E7" s="8" t="n">
        <v>5745</v>
      </c>
    </row>
    <row r="8" spans="1:6">
      <c r="A8" s="4" t="s">
        <v>41</v>
      </c>
      <c r="B8" s="6" t="n">
        <v>1325</v>
      </c>
      <c r="D8" s="8" t="n">
        <v>1325</v>
      </c>
      <c r="F8" s="6" t="n">
        <v>1361</v>
      </c>
    </row>
    <row r="9" spans="1:6">
      <c r="A9" s="4" t="s">
        <v>396</v>
      </c>
    </row>
    <row r="10" spans="1:6">
      <c r="A10" s="3" t="s">
        <v>374</v>
      </c>
    </row>
    <row r="11" spans="1:6">
      <c r="A11" s="4" t="s">
        <v>397</v>
      </c>
      <c r="D11" s="4" t="s">
        <v>398</v>
      </c>
    </row>
    <row r="12" spans="1:6">
      <c r="A12" s="4" t="s">
        <v>378</v>
      </c>
      <c r="B12" s="6" t="n">
        <v>1492</v>
      </c>
      <c r="C12" s="6" t="n">
        <v>1178</v>
      </c>
      <c r="D12" s="8" t="n">
        <v>2892</v>
      </c>
      <c r="E12" s="6" t="n">
        <v>2170</v>
      </c>
    </row>
    <row r="13" spans="1:6">
      <c r="A13" s="4" t="s">
        <v>41</v>
      </c>
      <c r="B13" s="6" t="n">
        <v>491</v>
      </c>
      <c r="D13" s="8" t="n">
        <v>491</v>
      </c>
      <c r="F13" s="6" t="n">
        <v>423</v>
      </c>
    </row>
    <row r="14" spans="1:6">
      <c r="A14" s="4" t="s">
        <v>399</v>
      </c>
    </row>
    <row r="15" spans="1:6">
      <c r="A15" s="3" t="s">
        <v>374</v>
      </c>
    </row>
    <row r="16" spans="1:6">
      <c r="A16" s="4" t="s">
        <v>400</v>
      </c>
      <c r="D16" s="4" t="s">
        <v>401</v>
      </c>
    </row>
    <row r="17" spans="1:6">
      <c r="A17" s="4" t="s">
        <v>378</v>
      </c>
      <c r="B17" s="6" t="n">
        <v>985</v>
      </c>
      <c r="C17" s="6" t="n">
        <v>741</v>
      </c>
      <c r="D17" s="8" t="n">
        <v>1621</v>
      </c>
      <c r="E17" s="6" t="n">
        <v>1565</v>
      </c>
    </row>
    <row r="18" spans="1:6">
      <c r="A18" s="4" t="s">
        <v>41</v>
      </c>
      <c r="B18" s="6" t="n">
        <v>240</v>
      </c>
      <c r="D18" s="6" t="n">
        <v>240</v>
      </c>
      <c r="F18" s="6" t="n">
        <v>386</v>
      </c>
    </row>
    <row r="19" spans="1:6">
      <c r="A19" s="4" t="s">
        <v>402</v>
      </c>
    </row>
    <row r="20" spans="1:6">
      <c r="A20" s="3" t="s">
        <v>374</v>
      </c>
    </row>
    <row r="21" spans="1:6">
      <c r="A21" s="4" t="s">
        <v>378</v>
      </c>
      <c r="B21" s="6" t="n">
        <v>143</v>
      </c>
      <c r="C21" s="6" t="n">
        <v>157</v>
      </c>
      <c r="D21" s="6" t="n">
        <v>221</v>
      </c>
      <c r="E21" s="6" t="n">
        <v>306</v>
      </c>
    </row>
    <row r="22" spans="1:6">
      <c r="A22" s="4" t="s">
        <v>41</v>
      </c>
      <c r="B22" s="6" t="n">
        <v>62</v>
      </c>
      <c r="D22" s="6" t="n">
        <v>62</v>
      </c>
      <c r="F22" s="6" t="n">
        <v>185</v>
      </c>
    </row>
    <row r="23" spans="1:6">
      <c r="A23" s="4" t="s">
        <v>403</v>
      </c>
    </row>
    <row r="24" spans="1:6">
      <c r="A24" s="3" t="s">
        <v>374</v>
      </c>
    </row>
    <row r="25" spans="1:6">
      <c r="A25" s="4" t="s">
        <v>378</v>
      </c>
      <c r="B25" s="6" t="n">
        <v>961</v>
      </c>
      <c r="C25" s="8" t="n">
        <v>837</v>
      </c>
      <c r="D25" s="6" t="n">
        <v>1755</v>
      </c>
      <c r="E25" s="8" t="n">
        <v>1704</v>
      </c>
    </row>
    <row r="26" spans="1:6">
      <c r="A26" s="4" t="s">
        <v>41</v>
      </c>
      <c r="B26" s="8" t="n">
        <v>532</v>
      </c>
      <c r="D26" s="8" t="n">
        <v>532</v>
      </c>
      <c r="F26" s="8" t="n">
        <v>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63</v>
      </c>
      <c r="D1" s="2" t="s">
        <v>1</v>
      </c>
    </row>
    <row r="2" spans="1:6">
      <c r="B2" s="2" t="s">
        <v>2</v>
      </c>
      <c r="C2" s="2" t="s">
        <v>64</v>
      </c>
      <c r="D2" s="2" t="s">
        <v>2</v>
      </c>
      <c r="E2" s="2" t="s">
        <v>64</v>
      </c>
      <c r="F2" s="2" t="s">
        <v>23</v>
      </c>
    </row>
    <row r="3" spans="1:6">
      <c r="A3" s="3" t="s">
        <v>192</v>
      </c>
    </row>
    <row r="4" spans="1:6">
      <c r="A4" s="4" t="s">
        <v>405</v>
      </c>
      <c r="B4" s="8" t="n">
        <v>0</v>
      </c>
      <c r="C4" s="8" t="n">
        <v>0</v>
      </c>
      <c r="D4" s="8" t="n">
        <v>0</v>
      </c>
      <c r="E4" s="8" t="n">
        <v>0</v>
      </c>
    </row>
    <row r="5" spans="1:6">
      <c r="A5" s="4" t="s">
        <v>406</v>
      </c>
      <c r="B5" s="6" t="n">
        <v>140</v>
      </c>
      <c r="D5" s="6" t="n">
        <v>140</v>
      </c>
      <c r="F5" s="8" t="n">
        <v>140</v>
      </c>
    </row>
    <row r="6" spans="1:6">
      <c r="A6" s="4" t="s">
        <v>407</v>
      </c>
      <c r="B6" s="6" t="n">
        <v>0</v>
      </c>
      <c r="C6" s="8" t="n">
        <v>0</v>
      </c>
      <c r="D6" s="6" t="n">
        <v>0</v>
      </c>
      <c r="E6" s="8" t="n">
        <v>140</v>
      </c>
    </row>
    <row r="7" spans="1:6">
      <c r="A7" s="4" t="s">
        <v>408</v>
      </c>
      <c r="B7" s="8" t="n">
        <v>560</v>
      </c>
      <c r="D7" s="8" t="n">
        <v>560</v>
      </c>
      <c r="F7" s="8" t="n">
        <v>5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9</v>
      </c>
      <c r="B1" s="2" t="s">
        <v>2</v>
      </c>
      <c r="C1" s="2" t="s">
        <v>23</v>
      </c>
    </row>
    <row r="2" spans="1:3">
      <c r="A2" s="3" t="s">
        <v>192</v>
      </c>
    </row>
    <row r="3" spans="1:3">
      <c r="A3" s="4" t="s">
        <v>410</v>
      </c>
      <c r="B3" s="8" t="n">
        <v>51065</v>
      </c>
      <c r="C3" s="8" t="n">
        <v>152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11</v>
      </c>
      <c r="B1" s="2" t="s">
        <v>1</v>
      </c>
    </row>
    <row r="2" spans="1:2">
      <c r="B2" s="2" t="s">
        <v>275</v>
      </c>
    </row>
    <row r="3" spans="1:2">
      <c r="A3" s="3" t="s">
        <v>412</v>
      </c>
    </row>
    <row r="4" spans="1:2">
      <c r="A4" s="10" t="n">
        <v>2017</v>
      </c>
      <c r="B4" s="8" t="n">
        <v>57800</v>
      </c>
    </row>
    <row r="5" spans="1:2">
      <c r="A5" s="6" t="n">
        <v>2018</v>
      </c>
      <c r="B5" s="6" t="n">
        <v>109404</v>
      </c>
    </row>
    <row r="6" spans="1:2">
      <c r="A6" s="6" t="n">
        <v>2019</v>
      </c>
      <c r="B6" s="6" t="n">
        <v>97363</v>
      </c>
    </row>
    <row r="7" spans="1:2">
      <c r="A7" s="6" t="n">
        <v>2020</v>
      </c>
      <c r="B7" s="6" t="n">
        <v>84777</v>
      </c>
    </row>
    <row r="8" spans="1:2">
      <c r="A8" s="6" t="n">
        <v>2021</v>
      </c>
      <c r="B8" s="6" t="n">
        <v>69979</v>
      </c>
    </row>
    <row r="9" spans="1:2">
      <c r="A9" s="4" t="s">
        <v>413</v>
      </c>
      <c r="B9" s="6" t="n">
        <v>262287</v>
      </c>
    </row>
    <row r="10" spans="1:2">
      <c r="A10" s="4" t="s">
        <v>92</v>
      </c>
      <c r="B10" s="8" t="n">
        <v>681610</v>
      </c>
    </row>
    <row r="11" spans="1:2">
      <c r="A11" s="4" t="s">
        <v>414</v>
      </c>
    </row>
    <row r="12" spans="1:2">
      <c r="A12" s="3" t="s">
        <v>415</v>
      </c>
    </row>
    <row r="13" spans="1:2">
      <c r="A13" s="4" t="s">
        <v>416</v>
      </c>
      <c r="B13"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418</v>
      </c>
      <c r="B1" s="2" t="s">
        <v>419</v>
      </c>
      <c r="C1" s="2" t="s">
        <v>420</v>
      </c>
      <c r="D1" s="2" t="s">
        <v>3</v>
      </c>
      <c r="E1" s="2" t="s">
        <v>3</v>
      </c>
      <c r="F1" s="2" t="s">
        <v>421</v>
      </c>
      <c r="G1" s="2" t="s">
        <v>2</v>
      </c>
      <c r="H1" s="2" t="s">
        <v>64</v>
      </c>
    </row>
    <row r="2" spans="1:8">
      <c r="A2" s="3" t="s">
        <v>422</v>
      </c>
    </row>
    <row r="3" spans="1:8">
      <c r="A3" s="4" t="s">
        <v>423</v>
      </c>
      <c r="G3" s="9" t="n">
        <v>0.8100000000000001</v>
      </c>
      <c r="H3" s="9" t="n">
        <v>0.8100000000000001</v>
      </c>
    </row>
    <row r="4" spans="1:8">
      <c r="A4" s="4" t="s">
        <v>157</v>
      </c>
      <c r="G4" s="8" t="n">
        <v>18482</v>
      </c>
      <c r="H4" s="8" t="n">
        <v>19338</v>
      </c>
    </row>
    <row r="5" spans="1:8">
      <c r="A5" s="4" t="s">
        <v>424</v>
      </c>
      <c r="G5" s="6" t="n">
        <v>19276</v>
      </c>
      <c r="H5" s="6" t="n">
        <v>18131</v>
      </c>
    </row>
    <row r="6" spans="1:8">
      <c r="A6" s="4" t="s">
        <v>425</v>
      </c>
      <c r="G6" s="8" t="n">
        <v>15962</v>
      </c>
      <c r="H6" s="8" t="n">
        <v>9069</v>
      </c>
    </row>
    <row r="7" spans="1:8">
      <c r="A7" s="4" t="s">
        <v>426</v>
      </c>
    </row>
    <row r="8" spans="1:8">
      <c r="A8" s="3" t="s">
        <v>422</v>
      </c>
    </row>
    <row r="9" spans="1:8">
      <c r="A9" s="4" t="s">
        <v>427</v>
      </c>
      <c r="D9" s="6" t="n">
        <v>273506</v>
      </c>
    </row>
    <row r="10" spans="1:8">
      <c r="A10" s="4" t="s">
        <v>425</v>
      </c>
      <c r="D10" s="8" t="n">
        <v>6200</v>
      </c>
    </row>
    <row r="11" spans="1:8">
      <c r="A11" s="4" t="s">
        <v>428</v>
      </c>
    </row>
    <row r="12" spans="1:8">
      <c r="A12" s="3" t="s">
        <v>422</v>
      </c>
    </row>
    <row r="13" spans="1:8">
      <c r="A13" s="4" t="s">
        <v>423</v>
      </c>
      <c r="E13" s="11" t="n">
        <v>0.00445205</v>
      </c>
    </row>
    <row r="14" spans="1:8">
      <c r="A14" s="4" t="s">
        <v>429</v>
      </c>
      <c r="B14" s="8" t="n">
        <v>6431</v>
      </c>
      <c r="C14" s="8" t="n">
        <v>6216</v>
      </c>
    </row>
    <row r="15" spans="1:8">
      <c r="A15" s="4" t="s">
        <v>157</v>
      </c>
      <c r="B15" s="6" t="n">
        <v>3082</v>
      </c>
      <c r="C15" s="6" t="n">
        <v>3002</v>
      </c>
    </row>
    <row r="16" spans="1:8">
      <c r="A16" s="4" t="s">
        <v>424</v>
      </c>
      <c r="B16" s="8" t="n">
        <v>3349</v>
      </c>
      <c r="C16" s="8" t="n">
        <v>3214</v>
      </c>
    </row>
    <row r="17" spans="1:8">
      <c r="A17" s="4" t="s">
        <v>430</v>
      </c>
    </row>
    <row r="18" spans="1:8">
      <c r="A18" s="3" t="s">
        <v>422</v>
      </c>
    </row>
    <row r="19" spans="1:8">
      <c r="A19" s="4" t="s">
        <v>423</v>
      </c>
      <c r="F19" s="11" t="n">
        <v>0.00445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s>
  <sheetData>
    <row r="1" spans="1:4">
      <c r="A1" s="1" t="s">
        <v>431</v>
      </c>
      <c r="B1" s="2" t="s">
        <v>432</v>
      </c>
      <c r="C1" s="2" t="s">
        <v>275</v>
      </c>
      <c r="D1" s="2" t="s">
        <v>276</v>
      </c>
    </row>
    <row r="2" spans="1:4">
      <c r="A2" s="3" t="s">
        <v>422</v>
      </c>
    </row>
    <row r="3" spans="1:4">
      <c r="A3" s="4" t="s">
        <v>433</v>
      </c>
      <c r="C3" s="8" t="n">
        <v>124918</v>
      </c>
      <c r="D3" s="8" t="n">
        <v>386935</v>
      </c>
    </row>
    <row r="4" spans="1:4">
      <c r="A4" s="4" t="s">
        <v>434</v>
      </c>
    </row>
    <row r="5" spans="1:4">
      <c r="A5" s="3" t="s">
        <v>422</v>
      </c>
    </row>
    <row r="6" spans="1:4">
      <c r="A6" s="4" t="s">
        <v>433</v>
      </c>
      <c r="B6" s="8" t="n">
        <v>12600</v>
      </c>
    </row>
    <row r="7" spans="1:4">
      <c r="A7" s="4" t="s">
        <v>435</v>
      </c>
      <c r="B7" s="6" t="n">
        <v>94275</v>
      </c>
    </row>
    <row r="8" spans="1:4">
      <c r="A8" s="4" t="s">
        <v>436</v>
      </c>
      <c r="B8"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1</v>
      </c>
      <c r="B1" s="2" t="s">
        <v>92</v>
      </c>
      <c r="C1" s="2" t="s">
        <v>93</v>
      </c>
      <c r="D1" s="2" t="s">
        <v>94</v>
      </c>
      <c r="E1" s="2" t="s">
        <v>95</v>
      </c>
      <c r="F1" s="2" t="s">
        <v>96</v>
      </c>
    </row>
    <row r="2" spans="1:6">
      <c r="A2" s="4" t="s">
        <v>97</v>
      </c>
      <c r="C2" s="6" t="n">
        <v>45723</v>
      </c>
    </row>
    <row r="3" spans="1:6">
      <c r="A3" s="4" t="s">
        <v>98</v>
      </c>
      <c r="B3" s="8" t="n">
        <v>923285</v>
      </c>
      <c r="C3" s="8" t="n">
        <v>458</v>
      </c>
      <c r="D3" s="8" t="n">
        <v>1011635</v>
      </c>
      <c r="E3" s="8" t="n">
        <v>0</v>
      </c>
      <c r="F3" s="8" t="n">
        <v>-88808</v>
      </c>
    </row>
    <row r="4" spans="1:6">
      <c r="A4" s="3" t="s">
        <v>99</v>
      </c>
    </row>
    <row r="5" spans="1:6">
      <c r="A5" s="4" t="s">
        <v>100</v>
      </c>
      <c r="C5" s="6" t="n">
        <v>-400</v>
      </c>
    </row>
    <row r="6" spans="1:6">
      <c r="A6" s="4" t="s">
        <v>101</v>
      </c>
      <c r="B6" s="6" t="n">
        <v>-9069</v>
      </c>
      <c r="C6" s="8" t="n">
        <v>-2</v>
      </c>
      <c r="D6" s="6" t="n">
        <v>-9067</v>
      </c>
    </row>
    <row r="7" spans="1:6">
      <c r="A7" s="4" t="s">
        <v>102</v>
      </c>
      <c r="C7" s="6" t="n">
        <v>828</v>
      </c>
    </row>
    <row r="8" spans="1:6">
      <c r="A8" s="4" t="s">
        <v>103</v>
      </c>
      <c r="B8" s="6" t="n">
        <v>19338</v>
      </c>
      <c r="C8" s="8" t="n">
        <v>7</v>
      </c>
      <c r="D8" s="6" t="n">
        <v>19331</v>
      </c>
    </row>
    <row r="9" spans="1:6">
      <c r="A9" s="4" t="s">
        <v>104</v>
      </c>
      <c r="B9" s="6" t="n">
        <v>-37317</v>
      </c>
      <c r="F9" s="6" t="n">
        <v>-37317</v>
      </c>
    </row>
    <row r="10" spans="1:6">
      <c r="A10" s="4" t="s">
        <v>81</v>
      </c>
      <c r="B10" s="6" t="n">
        <v>-3201</v>
      </c>
      <c r="F10" s="6" t="n">
        <v>-3201</v>
      </c>
    </row>
    <row r="11" spans="1:6">
      <c r="A11" s="4" t="s">
        <v>105</v>
      </c>
      <c r="C11" s="6" t="n">
        <v>46151</v>
      </c>
    </row>
    <row r="12" spans="1:6">
      <c r="A12" s="4" t="s">
        <v>106</v>
      </c>
      <c r="B12" s="6" t="n">
        <v>893036</v>
      </c>
      <c r="C12" s="8" t="n">
        <v>463</v>
      </c>
      <c r="D12" s="6" t="n">
        <v>1021899</v>
      </c>
      <c r="E12" s="6" t="n">
        <v>0</v>
      </c>
      <c r="F12" s="6" t="n">
        <v>-129326</v>
      </c>
    </row>
    <row r="13" spans="1:6">
      <c r="A13" s="4" t="s">
        <v>107</v>
      </c>
      <c r="C13" s="6" t="n">
        <v>46372</v>
      </c>
    </row>
    <row r="14" spans="1:6">
      <c r="A14" s="4" t="s">
        <v>108</v>
      </c>
      <c r="B14" s="6" t="n">
        <v>862234</v>
      </c>
      <c r="C14" s="8" t="n">
        <v>463</v>
      </c>
      <c r="D14" s="6" t="n">
        <v>1026887</v>
      </c>
      <c r="E14" s="6" t="n">
        <v>4390</v>
      </c>
      <c r="F14" s="6" t="n">
        <v>-169506</v>
      </c>
    </row>
    <row r="15" spans="1:6">
      <c r="A15" s="3" t="s">
        <v>99</v>
      </c>
    </row>
    <row r="16" spans="1:6">
      <c r="A16" s="4" t="s">
        <v>100</v>
      </c>
      <c r="C16" s="6" t="n">
        <v>-708</v>
      </c>
    </row>
    <row r="17" spans="1:6">
      <c r="A17" s="4" t="s">
        <v>101</v>
      </c>
      <c r="B17" s="6" t="n">
        <v>-15962</v>
      </c>
      <c r="C17" s="8" t="n">
        <v>-6</v>
      </c>
      <c r="D17" s="6" t="n">
        <v>-15956</v>
      </c>
    </row>
    <row r="18" spans="1:6">
      <c r="A18" s="4" t="s">
        <v>102</v>
      </c>
      <c r="C18" s="6" t="n">
        <v>820</v>
      </c>
    </row>
    <row r="19" spans="1:6">
      <c r="A19" s="4" t="s">
        <v>103</v>
      </c>
      <c r="B19" s="6" t="n">
        <v>18482</v>
      </c>
      <c r="C19" s="8" t="n">
        <v>10</v>
      </c>
      <c r="D19" s="6" t="n">
        <v>18472</v>
      </c>
    </row>
    <row r="20" spans="1:6">
      <c r="A20" s="4" t="s">
        <v>109</v>
      </c>
      <c r="B20" s="6" t="n">
        <v>180</v>
      </c>
      <c r="E20" s="6" t="n">
        <v>180</v>
      </c>
    </row>
    <row r="21" spans="1:6">
      <c r="A21" s="4" t="s">
        <v>104</v>
      </c>
      <c r="B21" s="6" t="n">
        <v>-37578</v>
      </c>
      <c r="F21" s="6" t="n">
        <v>-37578</v>
      </c>
    </row>
    <row r="22" spans="1:6">
      <c r="A22" s="4" t="s">
        <v>110</v>
      </c>
      <c r="C22" s="6" t="n">
        <v>1</v>
      </c>
    </row>
    <row r="23" spans="1:6">
      <c r="A23" s="4" t="s">
        <v>111</v>
      </c>
      <c r="B23" s="6" t="n">
        <v>27</v>
      </c>
      <c r="C23" s="8" t="n">
        <v>0</v>
      </c>
      <c r="D23" s="6" t="n">
        <v>27</v>
      </c>
    </row>
    <row r="24" spans="1:6">
      <c r="A24" s="4" t="s">
        <v>81</v>
      </c>
      <c r="B24" s="6" t="n">
        <v>-1339</v>
      </c>
      <c r="F24" s="6" t="n">
        <v>-1339</v>
      </c>
    </row>
    <row r="25" spans="1:6">
      <c r="A25" s="4" t="s">
        <v>112</v>
      </c>
      <c r="C25" s="6" t="n">
        <v>46485</v>
      </c>
    </row>
    <row r="26" spans="1:6">
      <c r="A26" s="4" t="s">
        <v>113</v>
      </c>
      <c r="B26" s="8" t="n">
        <v>826044</v>
      </c>
      <c r="C26" s="8" t="n">
        <v>467</v>
      </c>
      <c r="D26" s="8" t="n">
        <v>1029430</v>
      </c>
      <c r="E26" s="8" t="n">
        <v>4570</v>
      </c>
      <c r="F26" s="8" t="n">
        <v>-208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4</v>
      </c>
      <c r="B1" s="2" t="s">
        <v>1</v>
      </c>
    </row>
    <row r="2" spans="1:3">
      <c r="B2" s="2" t="s">
        <v>2</v>
      </c>
      <c r="C2" s="2" t="s">
        <v>64</v>
      </c>
    </row>
    <row r="3" spans="1:3">
      <c r="A3" s="3" t="s">
        <v>115</v>
      </c>
    </row>
    <row r="4" spans="1:3">
      <c r="A4" s="4" t="s">
        <v>116</v>
      </c>
      <c r="B4" s="9" t="n">
        <v>0.8100000000000001</v>
      </c>
      <c r="C4" s="9" t="n">
        <v>0.81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81</v>
      </c>
      <c r="B4" s="8" t="n">
        <v>-1339</v>
      </c>
      <c r="C4" s="8" t="n">
        <v>-3201</v>
      </c>
    </row>
    <row r="5" spans="1:3">
      <c r="A5" s="3" t="s">
        <v>119</v>
      </c>
    </row>
    <row r="6" spans="1:3">
      <c r="A6" s="4" t="s">
        <v>75</v>
      </c>
      <c r="B6" s="6" t="n">
        <v>33834</v>
      </c>
      <c r="C6" s="6" t="n">
        <v>25761</v>
      </c>
    </row>
    <row r="7" spans="1:3">
      <c r="A7" s="4" t="s">
        <v>120</v>
      </c>
      <c r="B7" s="6" t="n">
        <v>-1213</v>
      </c>
      <c r="C7" s="6" t="n">
        <v>-958</v>
      </c>
    </row>
    <row r="8" spans="1:3">
      <c r="A8" s="4" t="s">
        <v>121</v>
      </c>
      <c r="B8" s="6" t="n">
        <v>1359</v>
      </c>
      <c r="C8" s="6" t="n">
        <v>679</v>
      </c>
    </row>
    <row r="9" spans="1:3">
      <c r="A9" s="4" t="s">
        <v>122</v>
      </c>
      <c r="B9" s="6" t="n">
        <v>0</v>
      </c>
      <c r="C9" s="6" t="n">
        <v>-3341</v>
      </c>
    </row>
    <row r="10" spans="1:3">
      <c r="A10" s="4" t="s">
        <v>123</v>
      </c>
      <c r="B10" s="6" t="n">
        <v>-235</v>
      </c>
      <c r="C10" s="6" t="n">
        <v>-100</v>
      </c>
    </row>
    <row r="11" spans="1:3">
      <c r="A11" s="4" t="s">
        <v>124</v>
      </c>
      <c r="B11" s="6" t="n">
        <v>-1492</v>
      </c>
      <c r="C11" s="6" t="n">
        <v>-1747</v>
      </c>
    </row>
    <row r="12" spans="1:3">
      <c r="A12" s="4" t="s">
        <v>125</v>
      </c>
      <c r="B12" s="6" t="n">
        <v>152</v>
      </c>
      <c r="C12" s="6" t="n">
        <v>75</v>
      </c>
    </row>
    <row r="13" spans="1:3">
      <c r="A13" s="3" t="s">
        <v>126</v>
      </c>
    </row>
    <row r="14" spans="1:3">
      <c r="A14" s="4" t="s">
        <v>127</v>
      </c>
      <c r="B14" s="6" t="n">
        <v>-170</v>
      </c>
      <c r="C14" s="6" t="n">
        <v>1452</v>
      </c>
    </row>
    <row r="15" spans="1:3">
      <c r="A15" s="4" t="s">
        <v>128</v>
      </c>
      <c r="B15" s="6" t="n">
        <v>-6562</v>
      </c>
      <c r="C15" s="6" t="n">
        <v>-3688</v>
      </c>
    </row>
    <row r="16" spans="1:3">
      <c r="A16" s="4" t="s">
        <v>42</v>
      </c>
      <c r="B16" s="6" t="n">
        <v>230</v>
      </c>
      <c r="C16" s="6" t="n">
        <v>5165</v>
      </c>
    </row>
    <row r="17" spans="1:3">
      <c r="A17" s="4" t="s">
        <v>129</v>
      </c>
      <c r="B17" s="6" t="n">
        <v>24564</v>
      </c>
      <c r="C17" s="6" t="n">
        <v>20097</v>
      </c>
    </row>
    <row r="18" spans="1:3">
      <c r="A18" s="3" t="s">
        <v>130</v>
      </c>
    </row>
    <row r="19" spans="1:3">
      <c r="A19" s="4" t="s">
        <v>131</v>
      </c>
      <c r="B19" s="6" t="n">
        <v>-110879</v>
      </c>
      <c r="C19" s="6" t="n">
        <v>-326290</v>
      </c>
    </row>
    <row r="20" spans="1:3">
      <c r="A20" s="4" t="s">
        <v>132</v>
      </c>
      <c r="B20" s="6" t="n">
        <v>-3832</v>
      </c>
      <c r="C20" s="6" t="n">
        <v>-7368</v>
      </c>
    </row>
    <row r="21" spans="1:3">
      <c r="A21" s="4" t="s">
        <v>133</v>
      </c>
      <c r="B21" s="6" t="n">
        <v>-1740</v>
      </c>
      <c r="C21" s="6" t="n">
        <v>-929</v>
      </c>
    </row>
    <row r="22" spans="1:3">
      <c r="A22" s="4" t="s">
        <v>32</v>
      </c>
      <c r="B22" s="6" t="n">
        <v>-1291</v>
      </c>
      <c r="C22" s="6" t="n">
        <v>0</v>
      </c>
    </row>
    <row r="23" spans="1:3">
      <c r="A23" s="4" t="s">
        <v>134</v>
      </c>
      <c r="B23" s="6" t="n">
        <v>-1272</v>
      </c>
      <c r="C23" s="6" t="n">
        <v>0</v>
      </c>
    </row>
    <row r="24" spans="1:3">
      <c r="A24" s="4" t="s">
        <v>135</v>
      </c>
      <c r="B24" s="6" t="n">
        <v>400</v>
      </c>
      <c r="C24" s="6" t="n">
        <v>0</v>
      </c>
    </row>
    <row r="25" spans="1:3">
      <c r="A25" s="4" t="s">
        <v>136</v>
      </c>
      <c r="B25" s="6" t="n">
        <v>0</v>
      </c>
      <c r="C25" s="6" t="n">
        <v>87386</v>
      </c>
    </row>
    <row r="26" spans="1:3">
      <c r="A26" s="4" t="s">
        <v>137</v>
      </c>
      <c r="B26" s="6" t="n">
        <v>-118614</v>
      </c>
      <c r="C26" s="6" t="n">
        <v>-247201</v>
      </c>
    </row>
    <row r="27" spans="1:3">
      <c r="A27" s="3" t="s">
        <v>138</v>
      </c>
    </row>
    <row r="28" spans="1:3">
      <c r="A28" s="4" t="s">
        <v>139</v>
      </c>
      <c r="B28" s="6" t="n">
        <v>138000</v>
      </c>
      <c r="C28" s="6" t="n">
        <v>8500</v>
      </c>
    </row>
    <row r="29" spans="1:3">
      <c r="A29" s="4" t="s">
        <v>140</v>
      </c>
      <c r="B29" s="6" t="n">
        <v>0</v>
      </c>
      <c r="C29" s="6" t="n">
        <v>243000</v>
      </c>
    </row>
    <row r="30" spans="1:3">
      <c r="A30" s="4" t="s">
        <v>141</v>
      </c>
      <c r="B30" s="6" t="n">
        <v>-13070</v>
      </c>
      <c r="C30" s="6" t="n">
        <v>-777</v>
      </c>
    </row>
    <row r="31" spans="1:3">
      <c r="A31" s="4" t="s">
        <v>142</v>
      </c>
      <c r="B31" s="6" t="n">
        <v>-181</v>
      </c>
      <c r="C31" s="6" t="n">
        <v>-5518</v>
      </c>
    </row>
    <row r="32" spans="1:3">
      <c r="A32" s="4" t="s">
        <v>143</v>
      </c>
      <c r="B32" s="6" t="n">
        <v>-19276</v>
      </c>
      <c r="C32" s="6" t="n">
        <v>-18131</v>
      </c>
    </row>
    <row r="33" spans="1:3">
      <c r="A33" s="4" t="s">
        <v>144</v>
      </c>
      <c r="B33" s="6" t="n">
        <v>-15962</v>
      </c>
      <c r="C33" s="6" t="n">
        <v>-10950</v>
      </c>
    </row>
    <row r="34" spans="1:3">
      <c r="A34" s="4" t="s">
        <v>145</v>
      </c>
      <c r="B34" s="6" t="n">
        <v>89511</v>
      </c>
      <c r="C34" s="6" t="n">
        <v>216124</v>
      </c>
    </row>
    <row r="35" spans="1:3">
      <c r="A35" s="4" t="s">
        <v>146</v>
      </c>
      <c r="B35" s="6" t="n">
        <v>-4539</v>
      </c>
      <c r="C35" s="6" t="n">
        <v>-10980</v>
      </c>
    </row>
    <row r="36" spans="1:3">
      <c r="A36" s="3" t="s">
        <v>147</v>
      </c>
    </row>
    <row r="37" spans="1:3">
      <c r="A37" s="4" t="s">
        <v>148</v>
      </c>
      <c r="B37" s="6" t="n">
        <v>8259</v>
      </c>
      <c r="C37" s="6" t="n">
        <v>17359</v>
      </c>
    </row>
    <row r="38" spans="1:3">
      <c r="A38" s="4" t="s">
        <v>149</v>
      </c>
      <c r="B38" s="6" t="n">
        <v>3720</v>
      </c>
      <c r="C38" s="6" t="n">
        <v>6379</v>
      </c>
    </row>
    <row r="39" spans="1:3">
      <c r="A39" s="3" t="s">
        <v>150</v>
      </c>
    </row>
    <row r="40" spans="1:3">
      <c r="A40" s="4" t="s">
        <v>151</v>
      </c>
      <c r="B40" s="6" t="n">
        <v>8995</v>
      </c>
      <c r="C40" s="6" t="n">
        <v>3029</v>
      </c>
    </row>
    <row r="41" spans="1:3">
      <c r="A41" s="4" t="s">
        <v>152</v>
      </c>
      <c r="B41" s="6" t="n">
        <v>14394</v>
      </c>
      <c r="C41" s="6" t="n">
        <v>58047</v>
      </c>
    </row>
    <row r="42" spans="1:3">
      <c r="A42" s="4" t="s">
        <v>153</v>
      </c>
      <c r="B42" s="6" t="n">
        <v>0</v>
      </c>
      <c r="C42" s="6" t="n">
        <v>6888</v>
      </c>
    </row>
    <row r="43" spans="1:3">
      <c r="A43" s="4" t="s">
        <v>154</v>
      </c>
      <c r="B43" s="6" t="n">
        <v>2738</v>
      </c>
      <c r="C43" s="6" t="n">
        <v>2370</v>
      </c>
    </row>
    <row r="44" spans="1:3">
      <c r="A44" s="4" t="s">
        <v>155</v>
      </c>
      <c r="B44" s="6" t="n">
        <v>-180</v>
      </c>
      <c r="C44" s="6" t="n">
        <v>-152</v>
      </c>
    </row>
    <row r="45" spans="1:3">
      <c r="A45" s="4" t="s">
        <v>156</v>
      </c>
      <c r="B45" s="6" t="n">
        <v>0</v>
      </c>
      <c r="C45" s="6" t="n">
        <v>-1881</v>
      </c>
    </row>
    <row r="46" spans="1:3">
      <c r="A46" s="4" t="s">
        <v>157</v>
      </c>
      <c r="B46" s="8" t="n">
        <v>18482</v>
      </c>
      <c r="C46" s="8" t="n">
        <v>19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27:00Z</dcterms:created>
  <dcterms:modified xmlns:dcterms="http://purl.org/dc/terms/" xmlns:xsi="http://www.w3.org/2001/XMLSchema-instance" xsi:type="dcterms:W3CDTF">2017-08-09T12:27:00Z</dcterms:modified>
</cp:coreProperties>
</file>